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 sheetId="5" state="visible" r:id="rId5"/>
    <sheet xmlns:r="http://schemas.openxmlformats.org/officeDocument/2006/relationships" name="STATEMENTS OF STOCKHOLDERS' (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Employee Retirement Plan"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Reporting and Revenue D" sheetId="17" state="visible" r:id="rId17"/>
    <sheet xmlns:r="http://schemas.openxmlformats.org/officeDocument/2006/relationships" name="Loss Per Share"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gment Reporting and Revenue_2" sheetId="28" state="visible" r:id="rId28"/>
    <sheet xmlns:r="http://schemas.openxmlformats.org/officeDocument/2006/relationships" name="Loss Per Share (Tables)" sheetId="29" state="visible" r:id="rId29"/>
    <sheet xmlns:r="http://schemas.openxmlformats.org/officeDocument/2006/relationships" name="Quarterly Financial Informat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Investments (Details)" sheetId="42" state="visible" r:id="rId42"/>
    <sheet xmlns:r="http://schemas.openxmlformats.org/officeDocument/2006/relationships" name="Leases - ASU 2016-02 Adoption A" sheetId="43" state="visible" r:id="rId43"/>
    <sheet xmlns:r="http://schemas.openxmlformats.org/officeDocument/2006/relationships" name="Leases - Overview (Details)" sheetId="44" state="visible" r:id="rId44"/>
    <sheet xmlns:r="http://schemas.openxmlformats.org/officeDocument/2006/relationships" name="Leases - Assets and Liabilities" sheetId="45" state="visible" r:id="rId45"/>
    <sheet xmlns:r="http://schemas.openxmlformats.org/officeDocument/2006/relationships" name="Leases - Components of Lease Ex" sheetId="46" state="visible" r:id="rId46"/>
    <sheet xmlns:r="http://schemas.openxmlformats.org/officeDocument/2006/relationships" name="Leases - Operating Lease Maturi" sheetId="47" state="visible" r:id="rId47"/>
    <sheet xmlns:r="http://schemas.openxmlformats.org/officeDocument/2006/relationships" name="Long-Term Debt (Details)" sheetId="48" state="visible" r:id="rId48"/>
    <sheet xmlns:r="http://schemas.openxmlformats.org/officeDocument/2006/relationships" name="Stockholders' Equity - Preferre" sheetId="49" state="visible" r:id="rId49"/>
    <sheet xmlns:r="http://schemas.openxmlformats.org/officeDocument/2006/relationships" name="Stockholders' Equity - Common S" sheetId="50" state="visible" r:id="rId50"/>
    <sheet xmlns:r="http://schemas.openxmlformats.org/officeDocument/2006/relationships" name="Stock-Based Compensation - 2018" sheetId="51" state="visible" r:id="rId51"/>
    <sheet xmlns:r="http://schemas.openxmlformats.org/officeDocument/2006/relationships" name="Stock-Based Compensation - Stoc" sheetId="52" state="visible" r:id="rId52"/>
    <sheet xmlns:r="http://schemas.openxmlformats.org/officeDocument/2006/relationships" name="Stock-Based Compensation - St_2" sheetId="53" state="visible" r:id="rId53"/>
    <sheet xmlns:r="http://schemas.openxmlformats.org/officeDocument/2006/relationships" name="Stock-Based Compensation - Assu" sheetId="54" state="visible" r:id="rId54"/>
    <sheet xmlns:r="http://schemas.openxmlformats.org/officeDocument/2006/relationships" name="Stock-Based Compensation - Empl" sheetId="55" state="visible" r:id="rId55"/>
    <sheet xmlns:r="http://schemas.openxmlformats.org/officeDocument/2006/relationships" name="Income Taxes - Narrative (Detai" sheetId="56" state="visible" r:id="rId56"/>
    <sheet xmlns:r="http://schemas.openxmlformats.org/officeDocument/2006/relationships" name="Income Taxes - Income Tax Provi" sheetId="57" state="visible" r:id="rId57"/>
    <sheet xmlns:r="http://schemas.openxmlformats.org/officeDocument/2006/relationships" name="Income Taxes - Tax Reconciliati"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Segment Reporting and Revenue_3" sheetId="61" state="visible" r:id="rId61"/>
    <sheet xmlns:r="http://schemas.openxmlformats.org/officeDocument/2006/relationships" name="Loss Per Share (Details)" sheetId="62" state="visible" r:id="rId62"/>
    <sheet xmlns:r="http://schemas.openxmlformats.org/officeDocument/2006/relationships" name="Quarterly Financial Informati_3" sheetId="63" state="visible" r:id="rId63"/>
  </sheets>
  <definedNames/>
  <calcPr calcId="124519" fullCalcOnLoad="1"/>
</workbook>
</file>

<file path=xl/sharedStrings.xml><?xml version="1.0" encoding="utf-8"?>
<sst xmlns="http://schemas.openxmlformats.org/spreadsheetml/2006/main" uniqueCount="717">
  <si>
    <t>Document and Entity Information - USD ($)</t>
  </si>
  <si>
    <t>12 Months Ended</t>
  </si>
  <si>
    <t>Dec. 31, 2019</t>
  </si>
  <si>
    <t>Feb. 18, 2020</t>
  </si>
  <si>
    <t>Jun. 28, 2019</t>
  </si>
  <si>
    <t>Cover page.</t>
  </si>
  <si>
    <t>Entity Registrant Name</t>
  </si>
  <si>
    <t>Inspire Medical Systems, Inc.</t>
  </si>
  <si>
    <t>Entity Central Index Key</t>
  </si>
  <si>
    <t>0001609550</t>
  </si>
  <si>
    <t>Document Type</t>
  </si>
  <si>
    <t>10-K</t>
  </si>
  <si>
    <t>Amendment Flag</t>
  </si>
  <si>
    <t>false</t>
  </si>
  <si>
    <t>Document Annual Report</t>
  </si>
  <si>
    <t>true</t>
  </si>
  <si>
    <t>Document Period End Date</t>
  </si>
  <si>
    <t>Dec. 31,
		2019</t>
  </si>
  <si>
    <t>Current Fiscal Year End Date</t>
  </si>
  <si>
    <t>--12-31</t>
  </si>
  <si>
    <t>Document Fiscal Year Focus</t>
  </si>
  <si>
    <t>2019</t>
  </si>
  <si>
    <t>Document Fiscal Period Focus</t>
  </si>
  <si>
    <t>FY</t>
  </si>
  <si>
    <t>Document Transition Report</t>
  </si>
  <si>
    <t>Entity File Number</t>
  </si>
  <si>
    <t>001-38468</t>
  </si>
  <si>
    <t>Entity Incorporation, State or Country Code</t>
  </si>
  <si>
    <t>DE</t>
  </si>
  <si>
    <t>Entity Tax Identification Number</t>
  </si>
  <si>
    <t>26-1377674</t>
  </si>
  <si>
    <t>Entity Address, Address Line One</t>
  </si>
  <si>
    <t>5500 Wayzata Blvd.</t>
  </si>
  <si>
    <t>Entity Address, Address Line Two</t>
  </si>
  <si>
    <t>Suite 1600</t>
  </si>
  <si>
    <t>Entity Address, City or Town</t>
  </si>
  <si>
    <t>Golden Valley</t>
  </si>
  <si>
    <t>Entity Address, State or Province</t>
  </si>
  <si>
    <t>MN</t>
  </si>
  <si>
    <t>Entity Address, Postal Zip Code</t>
  </si>
  <si>
    <t>55416</t>
  </si>
  <si>
    <t>City Area Code</t>
  </si>
  <si>
    <t>844</t>
  </si>
  <si>
    <t>Local Phone Number</t>
  </si>
  <si>
    <t>672-4357</t>
  </si>
  <si>
    <t>Title of 12(b) Security</t>
  </si>
  <si>
    <t>Common stock, $0.001 par value</t>
  </si>
  <si>
    <t>Trading Symbol</t>
  </si>
  <si>
    <t>INS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its 2020 annual stockholders’ meeting, which is to be filed within 120 days of the registrant’s fiscal year ended December 31, 2019, are incorporated by reference into Part III of this Annual Report on Form 10-K.</t>
  </si>
  <si>
    <t>BALANCE SHEETS - USD ($) $ in Thousands</t>
  </si>
  <si>
    <t>Dec. 31, 2018</t>
  </si>
  <si>
    <t>Current assets:</t>
  </si>
  <si>
    <t>Cash and cash equivalents</t>
  </si>
  <si>
    <t>Investments, short-term</t>
  </si>
  <si>
    <t>Accounts receivable, net</t>
  </si>
  <si>
    <t>Inventories</t>
  </si>
  <si>
    <t>Prepaid expenses and other assets</t>
  </si>
  <si>
    <t>Total current assets</t>
  </si>
  <si>
    <t>Investments, long-term</t>
  </si>
  <si>
    <t>Property and equipment, net</t>
  </si>
  <si>
    <t>Operating lease right-of-use assets</t>
  </si>
  <si>
    <t>Other non-current asset</t>
  </si>
  <si>
    <t>Total assets</t>
  </si>
  <si>
    <t>Current liabilities:</t>
  </si>
  <si>
    <t>Accounts payable</t>
  </si>
  <si>
    <t>Total accrued expenses</t>
  </si>
  <si>
    <t>Total current liabilities</t>
  </si>
  <si>
    <t>Notes payable</t>
  </si>
  <si>
    <t>Other non-current liability</t>
  </si>
  <si>
    <t>Total liabilities</t>
  </si>
  <si>
    <t>Stockholders' equity</t>
  </si>
  <si>
    <t>Common Stock, $0.001 par value, 200,000,000 shares authorized at December 31, 2019 and 2018; 24,107,350 and 23,401,675 shares issued and outstanding at December 31, 2019 and 2018,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Common Stock, Par or Stated Value Per Share</t>
  </si>
  <si>
    <t>Common Stock, Shares Authorized</t>
  </si>
  <si>
    <t>Common Stock, Shares, Issued</t>
  </si>
  <si>
    <t>Common Stock, Shares, Outstanding</t>
  </si>
  <si>
    <t>STATEMENTS OF OPERATIONS AND COMPREHENSIVE LOSS - USD ($) $ in Thousands</t>
  </si>
  <si>
    <t>Dec. 31, 2017</t>
  </si>
  <si>
    <t>Income Statement [Abstract]</t>
  </si>
  <si>
    <t>Revenue</t>
  </si>
  <si>
    <t>Cost of goods sold</t>
  </si>
  <si>
    <t>Gross profit</t>
  </si>
  <si>
    <t>Operating expenses:</t>
  </si>
  <si>
    <t>Research and development</t>
  </si>
  <si>
    <t>Selling, general and administrative</t>
  </si>
  <si>
    <t>Total operating expenses</t>
  </si>
  <si>
    <t>Operating loss</t>
  </si>
  <si>
    <t>Other (income) expense:</t>
  </si>
  <si>
    <t>Interest income</t>
  </si>
  <si>
    <t>Interest expense</t>
  </si>
  <si>
    <t>Other (income) expense, net</t>
  </si>
  <si>
    <t>Total other (income) expense</t>
  </si>
  <si>
    <t>Loss before income taxes</t>
  </si>
  <si>
    <t>Income taxes</t>
  </si>
  <si>
    <t>Net loss</t>
  </si>
  <si>
    <t>Other comprehensive loss:</t>
  </si>
  <si>
    <t>Unrealized gain (loss) on investments</t>
  </si>
  <si>
    <t>Total comprehensive loss</t>
  </si>
  <si>
    <t>Net loss per share, basic and diluted (in dollars per share)</t>
  </si>
  <si>
    <t>Weighted average common shares used to compute net loss per share, basic and diluted (in shares)</t>
  </si>
  <si>
    <t>STATEMENTS OF STOCKHOLDERS' (DEFICIT) EQUITY - USD ($) $ in Thousands</t>
  </si>
  <si>
    <t>Total</t>
  </si>
  <si>
    <t>Common Stock</t>
  </si>
  <si>
    <t>Convertible Preferred Stock</t>
  </si>
  <si>
    <t>Accumulated Other Comprehensive Loss</t>
  </si>
  <si>
    <t>Accumulated Deficit</t>
  </si>
  <si>
    <t>Series F Preferred Stock</t>
  </si>
  <si>
    <t>Series F Preferred StockConvertible Preferred Stock</t>
  </si>
  <si>
    <t>IPO</t>
  </si>
  <si>
    <t>IPOCommon Stock</t>
  </si>
  <si>
    <t>IPOAdditional paid-in capital</t>
  </si>
  <si>
    <t>Follow-On Public Offering</t>
  </si>
  <si>
    <t>Follow-On Public OfferingCommon Stock</t>
  </si>
  <si>
    <t>Follow-On Public OfferingAdditional paid-in capital</t>
  </si>
  <si>
    <t>Beginning balance at Dec. 31, 2016</t>
  </si>
  <si>
    <t>Beginning balance, common stock, outstanding (in shares) at Dec. 31, 2016</t>
  </si>
  <si>
    <t>Beginning balance, preferred stock, outstanding (in shares) at Dec. 31, 2016</t>
  </si>
  <si>
    <t>Increase (Decrease) in Stockholders' Equity [Roll Forward]</t>
  </si>
  <si>
    <t>Stock options and warrants exercised</t>
  </si>
  <si>
    <t>Stock options and warrants exercised (in shares)</t>
  </si>
  <si>
    <t>Shares issued during the period</t>
  </si>
  <si>
    <t>Shares issued during the period (in shares)</t>
  </si>
  <si>
    <t>Stock-based compensation expense</t>
  </si>
  <si>
    <t>Ending balance at Dec. 31, 2017</t>
  </si>
  <si>
    <t>Ending balance, common stock, outstanding (in shares) at Dec. 31, 2017</t>
  </si>
  <si>
    <t>Ending balance, preferred stock, outstanding (in shares) at Dec. 31, 2017</t>
  </si>
  <si>
    <t>Conversion of preferred stock to common stock</t>
  </si>
  <si>
    <t>Conversion of preferred stock to common stock (in shares)</t>
  </si>
  <si>
    <t>Conversion of warrants to purchase preferred stock to warrants to purchase common stock</t>
  </si>
  <si>
    <t>Other comprehensive loss</t>
  </si>
  <si>
    <t>Ending balance at Dec. 31, 2018</t>
  </si>
  <si>
    <t>Ending balance, common stock, outstanding (in shares) at Dec. 31, 2018</t>
  </si>
  <si>
    <t>Ending balance, preferred stock, outstanding (in shares) at Dec. 31, 2018</t>
  </si>
  <si>
    <t>Issuance of common stock for employee stock purchase plan</t>
  </si>
  <si>
    <t>Issuance of common stock for employee stock purchase plan (in shares)</t>
  </si>
  <si>
    <t>Ending balance at Dec. 31, 2019</t>
  </si>
  <si>
    <t>Ending balance, common stock, outstanding (in shares) at Dec. 31, 2019</t>
  </si>
  <si>
    <t>Ending balance, preferred stock, outstanding (in shares) at Dec. 31, 2019</t>
  </si>
  <si>
    <t>STATEMENTS OF STOCKHOLDERS' (DEFICIT) EQUITY (Parenthetical) $ in Thousands</t>
  </si>
  <si>
    <t>Dec. 31, 2017USD ($)</t>
  </si>
  <si>
    <t>Convertible Preferred Stock | Series F Preferred Stock</t>
  </si>
  <si>
    <t>Sale of Series F convertible preferred stock issuance costs</t>
  </si>
  <si>
    <t>STATEMENTS OF CASH FLOWS - USD ($) $ in Thousands</t>
  </si>
  <si>
    <t>Operating activities</t>
  </si>
  <si>
    <t>Adjustments to reconcile net loss:</t>
  </si>
  <si>
    <t>Depreciation and amortization</t>
  </si>
  <si>
    <t>Accretion of investment discount</t>
  </si>
  <si>
    <t>Accretion of debt discount</t>
  </si>
  <si>
    <t>Non-cash lease expense</t>
  </si>
  <si>
    <t>Non-cash stock issuance for services rendered</t>
  </si>
  <si>
    <t>Change in the fair value of preferred stock warrants</t>
  </si>
  <si>
    <t>Other, net</t>
  </si>
  <si>
    <t>Changes in operating assets and liabilities:</t>
  </si>
  <si>
    <t>Accounts receivable</t>
  </si>
  <si>
    <t>Accrued expenses and other liabilities</t>
  </si>
  <si>
    <t>Net cash used in operating activities</t>
  </si>
  <si>
    <t>Investing activities</t>
  </si>
  <si>
    <t>Purchases of property and equipment</t>
  </si>
  <si>
    <t>Purchases of investments</t>
  </si>
  <si>
    <t>Proceeds from sales or maturities of investments</t>
  </si>
  <si>
    <t>Net cash used in investing activities</t>
  </si>
  <si>
    <t>Financing activities</t>
  </si>
  <si>
    <t>Proceeds from issuance of notes payable</t>
  </si>
  <si>
    <t>Payment of debt fees</t>
  </si>
  <si>
    <t>Proceeds from the exercise of stock options and warrants</t>
  </si>
  <si>
    <t>Proceeds from sale of common stock</t>
  </si>
  <si>
    <t>Proceeds from the issuance of common stock from employee stock purchase plan</t>
  </si>
  <si>
    <t>Proceeds from sale of preferred stock</t>
  </si>
  <si>
    <t>Net cash provided by financing activities</t>
  </si>
  <si>
    <t>Effect of exchange rate on cash</t>
  </si>
  <si>
    <t>(Decrease) increase in cash and cash equivalents</t>
  </si>
  <si>
    <t>Cash and cash equivalents at beginning of year</t>
  </si>
  <si>
    <t>Cash and cash equivalents at end of year</t>
  </si>
  <si>
    <t>Supplemental cash flow information</t>
  </si>
  <si>
    <t>Cash paid for interest</t>
  </si>
  <si>
    <t>Issuance of preferred stock warrants</t>
  </si>
  <si>
    <t>Organization</t>
  </si>
  <si>
    <t>Organization, Consolidation and Presentation of Financial Statements [Abstract]</t>
  </si>
  <si>
    <t>Organization Description of Business Inspire Medical Systems, Inc. is a medical technology company focused on the development and commercialization of innovative and minimally invasive solutions for patients with obstructive sleep apnea ("OSA"). Our proprietary Inspire system is the first and only United States ("U.S.") Food and Drug Administration ("FDA") approved neurostimulation technology that provides a safe and effective treatment for moderate to severe OSA. Inspire therapy received premarket approval ("PMA") from the FDA in April 2014 and has been commercially available in certain European markets since November 2011. In June 2018, Japan's Ministry of Health, Labour and Welfare approved Inspire therapy to treat moderate to severe OSA, and we are currently seeking reimbursement coverage in Japan.</t>
  </si>
  <si>
    <t>Summary of Significant Accounting Policies</t>
  </si>
  <si>
    <t>Accounting Policies [Abstract]</t>
  </si>
  <si>
    <t>Summary of Significant Accounting Policies Basis of Presentation The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19 are not necessarily indicative of the operating results for any future period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10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Follow-On Public Offering On December 11, 2018, we completed a follow-on offering that included our offer and sale of 1,875,000 shares of common stock and the selling stockholders’ offer and sale of 1,000,000 shares of common stock, at a public offering price of $40.00 per share. We received net proceeds of approximately $69.8 million after deducting underwriting discounts and commissions and offering expenses. We received no proceeds from the sale of our common stock by the selling stockholders. 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warranty reserves, and the valuations of our common stock prior to our IPO, stock-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JOBS Act Accounting Election Prior to December 31, 2019, we were an emerging growth company under the JOBS Act, and as a result we we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we satisfy the definition of a “large accelerated filer” under the definition of the Securities Exchange Act of 1934, as amended, we no longer qualify as an emerging growth company as of December 31, 2019. Therefore we no longer are able to take advantage of the extended transition period for adopting new or revised accounting standards. Cash and Cash Equivalents We consider all highly liquid securities, readily convertible to cash, that mature within 90 days or less from the date of purchase to be cash equivalents. The carrying amount reported in the balance sheets for cash is cost, which approximates fair value. Foreign Currency Sales and expenses denominated in foreign currencies are translated at average exchange rates in effect throughout the year. Foreign currency transaction gains and losses are included in other (income) expense, net in the statements of operations and comprehensive loss. Assets and liabilities of foreign operations are remeasured at period-end exchange rates with the impacts of foreign currency remeasurement recognized in other (income) expense, net in the statements of operations and comprehensive loss. Investments At December 31, 2019 and 2018, our short-term investments consisted of commercial paper, corporate bonds, asset-backed securities, and U.S. government securities which are classified as available-for-sale and had maturities less than one year. Our long-term investments consisted of corporate bonds. Investments are reported at their estimated fair market value which approximates cost. Any unrealized gains and losses are reported as a separate component of accumulated other comprehensive income (loss). We had $0.1 million of unrecognized income and $0.1 million of unrecognized loss in accumulated other comprehensive income (loss) balance at December 31, 2019 and 2018, respectively. Any realized gains and losses are calculated on the specific identification method and reported net in other (income) expense. For both the years ended December 31, 2019 and 2018, we recognized less than $0.1 million of gains, net. We review our investment portfolio periodically to assess for other-than-temporary impairment. Should we determine that any unrealized losses on the investments are other-than-temporary, the amount of that impairment to be recognized in earnings will depend on whether we intend to sell the security or more likely than not will be required to sell the security before recovery of its amortized cost basis less any current period credit loss. Fair Value of Financial Instruments We measure certain financial assets and liabilities at fair value on a recurring basis, including cash equivalents, investments, and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Commercial paper: Short-term, highly liquid investments are included as a Level 2 measurement in the tables below. Corporate bonds: Consists of short- and long-term notes and bonds with various yields. These are included as a Level 2 measurement in the tables below. Asset-backed securities: Consists of short-term, securitized investments backed by pools of credit card receivables. These are included as a Level 2 measurement in the tables below. U.S. government securities: Consists of U.S. government Treasury bills with original maturities of less than one year. These are included as a Level 1 measurement in the table below. The following tables sets forth by level within the fair value hierarchy our assets that are measured on a recurring basis and reported at fair value as of December 31, 2019 and 2018. Assets are classified in their entirety based on the lowest level of input that is significant to the fair value measurement. Fair Value Measurements as of December 31, 2019 Estimated Fair Value Level 1 Level 2 Level 3 Cash equivalents: Money market funds $ 18,429 $ 18,429 $ — $ — Total cash equivalents 18,429 18,429 — — Investments: Commercial paper $ 14,214 $ — $ 14,214 $ — Corporate bonds 32,485 — 32,485 — Asset-backed securities 8,100 — 8,100 — U.S. government securities 78,082 78,082 — — Total investments 132,881 78,082 54,799 — Total cash equivalents and investments $ 151,310 $ 96,511 $ 54,799 $ — Fair Value Measurements as of December 31, 2018 Estimated Fair Value Level 1 Level 2 Level 3 Cash equivalents: Money market funds $ 94,700 $ 94,700 $ — $ — Total cash equivalents 94,700 94,700 — — Investments: Commercial paper 27,898 — 27,898 — Corporate bonds 28,012 — 28,012 — Asset-backed securities 17,055 — 17,055 — U.S. government securities 17,957 17,957 — — Total investments 90,922 17,957 72,965 — Total cash equivalents and investments $ 185,622 $ 112,657 $ 72,965 $ — There were no transfers between Level 1, Level 2, or Level 3 during the years ended December 31, 2019 and 2018. The recurring Level 3 fair value measurements of our preferred stock warrant liabilities used the Black-Scholes option pricing model and value of the respective class of our convertible preferred stock (see Note 7), which was unobservable. All other assumptions included in the model are observable Level 1 inputs. The following table provides a reconciliation of the beginning and ending balances of our preferred stock warrant liabilities: Year Ended December 31, 2019 2018 2017 Balance at beginning of period $ — $ 157 $ 53 Initial fair value of preferred stock warrants issued — 103 4 Reclassified to equity — (855) — Change in fair value of preferred stock warrants — 595 100 Balance at end of period $ — $ — $ 157 Changes in the fair value of the preferred stock warrant liability were recorded in other expenses on the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 Concentration of Credit Risk Financial instruments, which potentially subject us to concentrations of credit risk, consist principally of cash equivalents,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December 31, 2019 and 2018,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allowance for bad debts against amounts due to reduce the carrying amount of accounts receivable to the amount we reasonably believe will be collected. Specific accounts receivable are written-off once a determination is made that the account is uncollectible. The allowance for doubtful accounts was less than $0.1 million as of each of December 31, 2019 and 2018. Inventories Inventories are valued at the lower of cost or net realizable value, computed on a first-in, first-out basis, and consisted of the following: December 31, 2019 2018 Raw materials $ 781 $ 802 Finished goods 5,053 1,865 Total inventories, net of reserves $ 5,834 $ 2,667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The reserve for excess and obsolete inventory was less than $0.1 million and $0.8 million as of December 31, 2019 and 2018, respectively. Property and Equipment Property and equipment are stated at cost, less accumulated depreciation and amortization and consisted of the following: December 31, 2019 2018 Computer equipment and software $ 790 $ 333 Manufacturing equipment 1,050 925 Other equipment 68 34 Leasehold improvements 192 185 Construction in process 1,950 124 Property and equipment, cost 4,050 1,601 Less: accumulated depreciation and amortization (1,005) (799) Property and equipment, net $ 3,045 $ 802 Depreciation is determined using the straight-line method over the estimated useful lives of the respective assets, generally three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material impairment charges on long-lived assets during the years ended December 31, 2019 and 2018. Accrued Expenses Accrued expenses consisted of the following: December 31, 2019 2018 Payroll related $ 10,304 $ 6,490 Interest 160 195 Current operating lease liability 828 — Other accrued expenses 1,105 1,041 Total accrued expenses $ 12,397 $ 7,726 Revenue Recognition We recognize revenue in accordance with Accounting Standards Codification ("ASC") Topic 606, Revenue from Contracts with Customers ("ASC 606"), which we adopted effective January 1, 2019 using the modified retrospective approach. The adoption of ASC 606 did not have a material impact on the amount and timing of revenue recognized in our financial statements.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 See Note 10 for disaggregated revenue by geographic area. Cost of Goods Sold Cost of goods sold consists primarily of acquisition costs for the components of the Inspire system, overhead costs, scrap and inventory obsolescence, as well as distribution-related expenses such as logistics and shipping costs, net of costs charged to customers. The overhead costs include the cost of material procurement, depreciation expense for production equipment, warranty replacement costs, and operations supervision and management personnel, including employee compensation, stock-based compensation, supplies, and travel.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 Stock-Based Compensation We maintain an equity incentive plan to provide long-term incentives for eligible employees, consultants, and members of the board of directors. The plan allows for the issuance of non-statutory and incentive stock options to employees and non-statutory stock options to consultants and directors. We also offer an employee stock purchase plan which allows participating employees to purchase shares of our common stock at a discount through payroll deductions. We recognize equity-based compensation expense for awards of equity instruments to employees and directors based on the grant date fair value of those awards in accordance with ASC Topic 718, Stock Compensation ("ASC 718"). ASC 718 requires all equity-based compensation awards to employees and directors, including grants of restricted shares and stock options, to be recognized as expense in the statements of operations and comprehensive loss based on their grant date fair values. We estimate the fair value of stock options using the Black-Scholes option pricing model. The fair value of each purchase under the employee stock purchase plan is estimated at the beginning of the offering period using the Black-Scholes option pricing model. We have not granted any restricted shares. We have not granted any stock-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U.S. government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 Advertising Expenses We expense the costs of advertising, including promotional expenses, as incurred. Advertising expenses were $18.0 million, $9.3 million and $6.3 million during the years ended December 31, 2019, 2018 and 2017, respectively. Leases Operating leases are included in operating lease right-of-use ("ROU") assets and current operating lease liabilities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ther than the accrual for uncertain tax benefits. Our policy is to record interest and penalties expense related to uncertain tax positions as other expense in the statements of operations and comprehensive loss. Comprehensive Loss Comprehensive loss consists of net loss and changes in unrealized gains and losses on investments classified as available-for-sale. Accumulated other comprehensive income (loss) is presented in the accompanying balance sheets as a component of stockholders'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 Purchase Commitments As of December 31, 2019, we had purchase commitments to suppliers for purchases totaling $23.7 million. Recent Accounting Pronouncements In February 2016, the FASB issued Accounting Standards Update ("ASU") 2016-02, Leases (Topic 842) ("ASU 2016-02"), which supersedes the existing guidance for lease accounting, Leases (Topic 840). ASU 2016-02 requires lessees to recognize a lease liability and a right-of-use asset for all leases with lease terms greater than 12 months. Lessor accounting remains largely unchanged. The original guidance required application on a modified retrospective basis with the earliest period presented in the financial statements. In August 2018, the FASB issued ASU 2018-11, Targeted Improvements to ASC 842 , which includes an option to not restate comparative periods in transition and instead to elect to use the effective date of ASC 842, Leases , as the date of initial application of transition. We used the effective date of this standard as the date of initial application, which is January 1, 2019, with no retrospective adjustments to prior comparative periods. For leases that commenced before the effective date of ASC 842, we elected the transition package of three practical expedients permitted within ASC 842, which eliminates the requirements to reassess prior conclusions about lease identification, lease classification, and initial direct costs. Until December 31, 2019, we were an emerging growth company as defined by the JOBS Act and previously disclosed that these amendments would become effective for us for interim and annual periods beginning after December 15, 2019. However, this ASU instead became effective for us in this Annual Report on Form 10-K for the fiscal year ended December 31, 2019 as we no longer qualify as an emerging growth company as of December 31, 2019. The adoption of this standard resulted in an increase of $0.9 million in the assets and $0.8 million in the liabilities recorded on our December 31, 2019 Balance Sheet. The adoption of this standard did not have a material impact on the Statements of Operations and Comprehensive Loss nor the Statements of Cash Flows. See Note 4 for further discussion of the adoption of ASC 842 and related disclosures. In June 2016, the FASB issued ASU 2016-13, Financial Instruments - Credit Losses ("ASU 2016-13"), to require the measurement of expected credit losses for financial instruments held at the reporting date to be based on historical experience, current conditions, and reasonable forecasts. The ASU will become effective for us for interim and annual periods beginning January 1, 2020, and we will expand our financial statement disclosures in order to comply with the guidance. We have determined that the adoption of ASU 2016-13 will not have a material impact on our results of operations, cash flows, or financial position. We have reviewed and considered all other recent accounting pronouncements that have not yet been adopted and believe there are none that could potentially have a material impact on our business practices, financial condition, results of operations, or disclosures.</t>
  </si>
  <si>
    <t>Investments</t>
  </si>
  <si>
    <t>Investments, Debt and Equity Securities [Abstract]</t>
  </si>
  <si>
    <t>Investments Our investments are classified as available-for-sale and consist of the following: December 31, 2019 Amortized Unrealized Gross Aggregate Cost Gains Losses Fair Value Short-Term: Commercial paper $ 14,214 $ — $ — $ 14,214 Corporate bonds 26,194 16 (2) 26,208 Asset-backed securities 8,097 5 (1) 8,101 U.S. government securities 78,017 65 — 78,082 Short-term investments 126,522 86 (3) 126,605 Long-Term: Corporate bonds 6,258 18 — 6,276 Long-term investments $ 6,258 $ 18 $ — $ 6,276 December 31, 2018 Amortized Unrealized Gross Aggregate Cost Gains Losses Fair Value Short-Term: Commercial paper $ 27,898 $ — $ — $ 27,898 Corporate bonds 28,043 — (31) 28,012 Asset-backed securities 17,074 — (19) 17,055 U.S. government securities 17,959 — (2) 17,957 Short-term investments $ 90,974 $ — $ (52) $ 90,922 As of December 31, 2019 and 2018, we had no investments with a contractual maturity of greater than two years. Currently, we do not intend to sell the investments and it is not more likely than not that we will be required to sell the investments before recovery of their amortized cost bases, which may be maturity. We do not consider those investments to be other-than-temporarily impaired at December 31, 2019.</t>
  </si>
  <si>
    <t>Leases</t>
  </si>
  <si>
    <t>Leases [Abstract]</t>
  </si>
  <si>
    <t>Leases Adoption of ASC Topic 842, Leases On December 31, 2019, Inspire adopted the new accounting standard ASC 842, Leases , which requires lessees to recognize a lease liability and a ROU asset for all leases with lease terms greater than 12 months. We used the effective date of this standard as the date of initial application, with no retrospective adjustments to prior comparative periods. We were an emerging growth company as defined by the JOBS Act until December 31, 2019 and therefore this guidance became effective for us in this Annual Report on Form 10-K for the fiscal year ended December 31, 2019 as we no longer qualify as an emerging growth company as of that date. The impact of the adoption of ASC 842 on our balance sheet as of January 1, 2019 was as follows: December 31, 2018 Adjustments due to the adoption of ASC 842 January 1, 2019 Assets Prepaid expenses and other assets (1) $ 1,734 $ (8) $ 1,726 Total current assets 199,278 (8) 199,270 Operating lease right-of-use assets (1) — 22 22 Total assets $ 200,080 $ 14 $ 200,094 Liabilities and Stockholders' Equity Current liabilities: Accrued expenses (2) $ 7,726 $ 14 $ 7,740 Total current liabilities 11,155 14 11,169 Total liabilities 36,081 14 36,095 Total liabilities and stockholders' equity $ 200,080 $ 14 $ 200,094 (1) Upon the adoption of ASC 842, prepaid rent is included in the operating lease ROU assets (2) Upon the adoption of ASC 842, deferred rent is included in the operating lease liabilities which is presented within accrued expenses on our balance sheets Leases Overview We previously rented approximately 9,500 square feet of office space under an operating lease that expired on March 31, 2019. In September 2018, we entered into a non-cancelable operating lease agreement to sublease approximately 45,000 square feet of office space for our corporate headquarters, which included real estate taxes and operating expenses in the base rent. This lease commenced January 15, 2019 and expires November 30, 2020. We recognized an additional ROU asset and lease liability of $1.8 million each on January 15, 2019. In May 2019, we entered into a new, non-cancelable operating lease agreement for the same space directly with the landlord. The initial lease term commences on December 1, 2020 and expires May 31, 2028 with an option to renew for one additional period of five years at the then-prevailing market rate. The exercise of the lease renewal option is at our sole discretion and is not expected to be included in the lease term for the calculation of the ROU asset and lease liability when the lease commences on December 1, 2020 as it is not reasonably certain of exercise. Beginning December 1, 2020, in addition to base rent, we will also pay our proportionate share of the operating expenses, as defined in the lease. These payments will be made monthly, and will be adjusted annually to reflect actual charges incurred for operating expenses, such as common area maintenance, taxes and insurance. In conjunction with this new lease, the landlord agreed to provide Inspire with a $0.6 million rent abatement and a refurbishment allowance in the amount of the cost of any leasehold improvements, not to exceed approximately $1.1 million upon Inspire providing the necessary documentation evidencing the costs of the leasehold improvements that are completed by May 31, 2022. However, the lease allows us to allocate the refurbishment allowance against base rent instead of taking a tenant improvement reimbursement. At this time, we intend to allocate the full amount of the refurbishment allowance against base rent. The total minimum lease payments related to this forward-starting lease is $7.4 million. The following table presents the lease balances within the balance sheets: Leases Classification December 31, 2019 Assets Operating Operating lease right-of-use asset $ 915 Liabilities Operating Accrued liabilities $ 828 The cost components of our operating lease were as follows for the year ended December 31, 2019: Operating lease cost $ 1,021 Variable lease cost 29 Total lease cost $ 1,050 Variable lease costs consist primarily of taxes, insurance and common area maintenance costs on our prior corporate office lease, which expired March 31, 2019. Prior to January 1, 2019, we recorded operating lease rent expense under ASC 840 on a straight-line basis over the period of the lease. Rent expense was $0.2 million during both of the years ended December 31, 2018 and 2017. Maturities of our lease liability for our operating lease are as follows as of December 31, 2019 (1) : 2020 $ 828 Total undiscounted lease payments 828 Less: imputed interest (37) Present value of lease liability $ 791 (1) Excludes $7,425 of legally binding minimum lease payments for leases signed but not yet commenced As of December 31, 2019, the remaining lease term was 0.9 years and the discount rate was 8.0%. For the year ended December 31, 2019, the operating cash outflows from our operating leases were $1.0 million.</t>
  </si>
  <si>
    <t>Long-Term Debt</t>
  </si>
  <si>
    <t>Long-term Debt, by Current and Noncurrent [Abstract]</t>
  </si>
  <si>
    <t xml:space="preserve">Long-Term Debt Credit Facility In August 2015, we entered into a loan and security agreement, which provided for a term A loan facility in the amount of $15.5 million, the proceeds of which were used to refinance the $12.0 million of borrowings outstanding under our original credit facility, and a term B loan facility in an amount between $3.5 million and $10.0 million, subject to our achievement of certain revenue milestones. Amounts outstanding under the credit facility bore interest at a fixed rate of 7.95% per annum. In February 2017, we amended the loan and security agreement. Under the loan and security agreement, as amended, and subject to the limitation noted below, amounts outstanding under the credit facility bear interest at a floating interest rate equal to the greater of 7.95% or LIBOR plus 6.9% per annum. Upon execution of the amendment, we borrowed an additional $1.0 million under the term A loan portion of the credit facility, receiving net proceeds of $0.5 million, net of expenses, for a total of $16.5 million outstanding under the credit facility and reduced borrowings available under the term B loan facility to $9.0 million. In connection with the execution of the amendment to the loan and security agreement, we issued 29,197 ten In February 2018, we borrowed an additional $8.0 million under the term B loan facility portion of the credit facility. After receipt of the $8.0 million, we had a total of $24.5 million outstanding under the credit facility, which bore interest at a floating interest rate equal to the greater of 7.95% or LIBOR plus 6.9% per annum. All amounts borrowed under the credit facility were interest-only through March 1, 2020, after which monthly payments of principal and interest were due through February 1, 2022. In connection with this borrowing, we issued 233,577 ten On March 27, 2019, we amended the loan and security agreement. The amendment modified the terms of the loan and security agreement to: (1) extend the interest-only date from March 1, 2020 to April 1, 2022 and extend the maturity date from February 1, 2022 to March 1, 2024; (2) reduce the final payment percentage from 5.50% to 3.50%; (3) modify the basic rate to be a per annum rate of interest (based on a year of 360 days) equal to the sum of (i) the greater of (A) the 30 day U.S. LIBOR rate reported in The Wall Street Journal on the last business day of the month that immediately precedes the month in which the interest will accrue or (B) 2.50%, plus (ii) 5.10%; provided, however, under no circumstances will the basic rate be less than 7.60%; (4) provide a mechanism for determining an alternative interest rate to replace the U.S. LIBOR rate upon the occurrence of certain circumstances; and (5) revise the prepayment fee to be between 1.00% and 3.00% of the principal amount, depending on the timing of any prepayment. Upon closing the amendment to the loan and security agreement, payment of the previously accrued final payment under the credit facility was required. In addition to the principal and interest payments, under the credit facility, we are required to pay a final payment fee of 3.50% on all amounts outstanding, which is being accreted using the effective interest rate method over the term of the loan and security agreement and shall be due at the earlier of maturity or prepayment. Borrowings are prepayable at our option in whole, but not in part, together with all accrued and unpaid interest thereon and, if not previously made, the final payment, subject to a prepayment fee of 3.00% if such borrowings are prepaid prior to March 27, 2020, 2.00% on or after March 27, 2020 but prior to March 27, 2021, and 1.00% if such borrowings are prepaid on or after March 27, 2021.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5.0% could be applied to the outstanding loan balance and the lender could declare all outstanding obligations immediately due and payable and take such other actions as set forth in the loan and security agreement. Our obligations under the credit facility are secured by a first priority security interest in substantially all of our assets, other than our intellectual property. There are no financial covenants contained in the loan and security agreement. We were in compliance with the affirmative and restrictive covenants as of December 31, 2019. Expected future principal payments for the credit facility are as follows: Year ending December 31 : 2020 $ — 2021 — 2022 9,188 2023 12,250 2024 3,062 Total expected future principal payments $ 24,500 </t>
  </si>
  <si>
    <t>Employee Retirement Plan</t>
  </si>
  <si>
    <t>Retirement Benefits [Abstract]</t>
  </si>
  <si>
    <t>Employee Retirement PlanWe sponsor an employee retirement plan covering all of our full-time employees. The plan allows for eligible employees to defer a portion of their eligible compensation up to the maximum allowed by IRS Regulations. We may elect to make a voluntary contribution to the plan. We have not made contributions since inception.</t>
  </si>
  <si>
    <t>Stockholders' Equity</t>
  </si>
  <si>
    <t>Stockholders' Equity Note [Abstract]</t>
  </si>
  <si>
    <t>Stockholders' Equity Preferred Stock As of December 31, 2018 and 2019, no preferred stock had been issued. Preferred Stock Warrants and Common Stock Warrants In connection with the borrowing completed in February 2018 (see Note 5), we issued 233,577 ten The preferred stock warrants issued in connection with the execution of the original credit facility and its subsequent amendments required re-measurement of the value of the preferred stock warrants each period, with changes in fair value recognized within other expenses on the statements of operations and comprehensive loss. The fair value of the preferred stock warrants was determined using the Black-Scholes option pricing model. As of May 7, 2018, the date of the closing of our IPO, the following preferred stock warrants issued under the original credit facility and subsequent amendments were outstanding and exercisable: Issuance Expiration Series Exercise Price Warrants Outstanding at May 7, 2018 Initial Value Fair Value at May 7, 2018 February 8, 2018 February 8, 2028 F $ 1.37 233,577 $ 103 $ 320 February 24, 2017 February 24, 2027 F $ 1.37 29,197 $ 4 $ 40 August 7, 2015 August 7, 2025 E $ 2.62 29,580 $ 33 $ 41 June 27, 2014 June 27, 2024 E $ 2.62 76,334 $ 85 $ 174 August 5, 2013 August 5, 2023 C $ 1.07 74,768 $ 39 $ 80 November 16, 2012 November 16, 2022 C $ 1.07 186,916 $ 96 $ 200 Total 630,372 $ 855 In connection with the closing of the IPO in May 2018, the warrants to purchase shares of preferred stock automatically converted into warrants to purchase shares of common stock, resulting in the reclassification of the related convertible preferred stock warrant liability of $0.9 million to APIC. Upon the closing of the IPO, the warrants to purchase 630,372 shares of preferred stock at a weighted average exercise price of $1.46 per share became exercisable to purchase 100,558 shares of common stock at weighted average exercise price of $9.38 per share. During 2018, warrants for 93,963 shares were exercised through cashless exercises, resulting in the issuance of a net 76,762 shares of our common stock. During 2019, warrants for 6,595 shares were exercised through cashless exercises, resulting in the issuance of a net 5,102 shares of our common stock. Warrants to purchase shares of our common stock are summarized below: Common Stock Warrants Weighted Average Exercise Price Weighted Average Remaining Contractual Life (years) Outstanding at December 31, 2017 — $ — 0 Preferred stock warrants converted to common stock warrants at IPO 100,558 $ 9.38 Exercised (93,963) $ 8.70 Outstanding at December 31, 2018 6,595 $ 15.16 5.5 Exercised (6,595) $ 15.16 Outstanding at December 31, 2019 — $ — 0</t>
  </si>
  <si>
    <t>Stock-Based Compensation</t>
  </si>
  <si>
    <t>Disclosure of Compensation Related Costs, Share-based Payments [Abstract]</t>
  </si>
  <si>
    <t>Stock-Based Compensation Stock Options We adopted the 2007 Stock Incentive Plan (the "2007 Plan") in November 2007, which terminated in accordance with its terms on November 28, 2017; however, the outstanding stock options may continue to be exercised in accordance with their terms. Immediately following the termination of the 2007 Plan, we adopted the 2017 Stock Incentive Plan (the "2017 Plan"), which contains substantially similar terms and conditions as the 2007 Plan. Upon the IPO, no further grants were made under the 2017 Plan and we adopted the 2018 Stock Incentive Plan (the "2018 Plan"). The purpose of the 2018 Plan is to promote the interest of our company and our stockholders by aiding in attracting and retaining employees, officers, consultants, independent contractors, and directors capable of assuring the future success of our business and to afford such persons an opportunity to acquire a proprietary interest in our company. The board of directors may amend, alter, suspend, discontinue, or terminate the 2018 Plan at any time with the approval of our stockholders. A total of 1,386,809 shares of common stock were initially reserved for issuance under the 2018 Plan, and this share reserve will automatically be supplemented each January 1, commencing on January 1, 2019 and ending on and including January 1, 2028, by an amount of shares equal to the lesser of: a) 739,631 shares, b) 4% of the shares outstanding on the final day of the immediately preceding fiscal year and c) such smaller number of shares as determined by the board of directors. As of December 31, 2019, there were 2,124,819 shares reserved for issuance under the 2018 Plan, of which 548,868 shares were available for issuance. Prior to the IPO, the exercise price of stock options represented fair value of the common stock at the time of issuance and was determined by the board of directors with the assistance of a third-party valuation specialist. Post-IPO, options are granted at the exercise price, which is equal to the closing price of our stock on the date of grant. The stock options granted to employees include a four one A summary of stock option activity and related information is as follows: Options Weighted Average Exercise Price Weighted average remaining contractual term (years) Aggregate intrinsic value (in thousands) Outstanding at December 31, 2016 1,497,511 $ 1.76 5.8 Granted 721,763 $ 0.94 Exercised (127,122) $ 1.85 Forfeited (20,536) $ 1.88 Outstanding at December 31, 2017 2,071,616 $ 1.47 5.9 Granted 1,014,556 $ 31.91 Exercised (301,058) $ 1.86 $ 7,353 Forfeited (39,958) $ 3.64 Outstanding at December 31, 2018 2,745,156 $ 12.64 7.4 $ 81,453 Granted 809,454 $ 67.43 Exercised (664,617) $ 1.71 $ 35,305 Forfeited (45,829) $ 36.39 Outstanding at December 31, 2019 2,844,164 $ 30.41 7.9 $ 124,585 Exercisable at December 31, 2019 1,232,204 $ 8.88 6.4 $ 80,499 The aggregate intrinsic value of options exercised is the difference between the estimated fair market value of our common stock at the date of exercise and the exercise price for those options. The aggregate intrinsic value of outstanding options is the difference between the closing price as of the date outstanding and the exercise price of the underlying stock options. The total grant date fair value of options vested during the year was $5.1 million, $0.2 million and $0.1 million for the years ended December 31, 2019, 2018 and 2017. Total stock compensation recognized, before taxes, was as follows: Year Ended December 31, 2019 2018 2017 Cost of goods sold $ 121 $ 9 $ 9 Research and development 689 51 43 Selling, general and administrative 5,387 1,159 191 Total stock-based compensation $ 6,197 $ 1,219 $ 243 As of December 31, 2019, the amount of unearned stock-based compensation currently estimated to be expensed from now through the year 2023 related to unvested employee and non-employee director stock-based awards is $33.9 million and the weighted average period over which the unearned stock-based compensation is expected to be recognized is 3.0 years.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tock-based awards. We estimate the fair value of stock-based awards on the date of grant using the Black-Scholes option pricing model using the fair market value of our common stock on the date of grant and a number of other complex and subjective assumptions. These assumptions include, but are not limited to, estimates regarding the expected term of the awards, estimates of the stock volatility over a duration that approximates the expected term of the awards, estimates of the risk-free rate, and estimates of expected dividend rates.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Due to our limited operating history and a lack of company specific historical and implied volatility data, we have based our estimate of expected volatility on the historical volatility of a group of similar companies that are publicly traded. When selecting these public companies on which we have based our expected stock price volatility, we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weekly closing prices for the selected companies' shares over historical periods that approximate calculated expected term of our stock-based awards. We will continue to analyze the historical stock price volatility assumption as more historical data for our common stock becomes available. The risk-free rate assumption is based on the U.S. government Treasury instruments with maturities similar to the expected term of our stock options. The expected dividend assumption is based on our history of not paying dividends and our expectation that we will not declare dividends for the foreseeable future. The amount of stock-based compensation expense is recognized on a straight-line basis over the vesting term and is reduced by actual forfeitures as they occur. The fair value of options granted to employees and directors during the years ended December 31, 2019, 2018, and 2017 was estimated as of the grant date using the Black-Scholes option pricing model using the following assumptions: Year Ended December 31, 2019 2018 2017 Expected life (years) 5.50 - 6.25 5.50 - 6.25 5.75 - 6.25 Expected volatility 43.1 - 50.6% 37.5 - 49.8% 37.5 - 41.5% Risk-free interest rate 1.39 - 2.63% 2.38 - 3.07% 1.88 - 2.32% Dividend yield —% —% —% Weighted average fair value $30.69 $16.20 $0.40 Employee Stock Purchase Plan Our employee stock purchase plan (“ESPP”) allows participating employees to purchase shares of our common stock at a discount through payroll deductions. The plan is available to all of our U.S.-based full-time employees. Participating employees may purchase common stock, on a voluntary after-tax basis, at a price equal to 85% of the lower of the closing market price per share of our common stock on the first or last trading day of each stock purchase period. The plan provides for six-month purchase periods, beginning on January 1 and July 1 of each calendar year. A total of 277,362 shares of common stock were initially reserved for issuance under the ESPP, and this share reserve will automatically be supplemented each January 1, commencing on January 1, 2019 and ending on and including January 1, 2028, by an amount of shares equal to the lesser of: a) 184,908 shares, b) 1% of the shares outstanding on the final day of the immediately preceding calendar year and c) such smaller number of shares as the board of directors may determine. During the year ended December 31, 2019, 31,750 shares were purchased under the ESPP, utilizing $1.4 million of employee contributions. As of December 31, 2019, 430,520 shares were available for future issuance under the ESPP. We recognized stock-based compensation expense associated with the ESPP of $0.5 million, $0, and $0 for the years ended December 31, 2019, 2018, and 2017, respectively.</t>
  </si>
  <si>
    <t>Income Taxes</t>
  </si>
  <si>
    <t>Income Tax Disclosure [Abstract]</t>
  </si>
  <si>
    <t>Income Taxes Due to our cumulative net loss position, a valuation allowance has been required to be established for all deferred tax assets as of December 31, 2019, 2018, and 2017. The components of our provision for income taxes are as follows: December 31, 2019 2018 2017 Current Federal and state $ — $ — $ — Foreign 40 — — Total current 40 — — Total provision for income taxes $ 40 $ — $ — The reconciliation of taxes at the federal statutory rate to our provision for income taxes are as follows: Year Ended December 31, 2019 2018 2017 Tax at federal statutory rate 21.0 % 21.0 % 35.0 % State, net of federal benefit 4.3 4.0 3.0 Stock-based compensation 3.9 1.4 (0.5) Research and development ("R&amp;D") tax credit 1.0 1.3 1.2 Federal tax rate change — — (92.6) Other (0.6) (1.4) 0.5 Change in valuation allowance (29.7) (26.3) 53.4 Total (0.1) % — % — % On December 22, 2017, the Tax Cuts and Jobs Act of 2017 ("the Act") was signed into law making significant changes to the Internal Revenue Code. Among other things, the Act reduced the corporate tax rate from 35% to 21% effective for tax years beginning after December 31, 2017. We accounted for the impact of the Act in our 2017 income tax provision, the period in which the legislation was enacted. The amount recorded related to the remeasurement of our deferred tax assets and liabilities, based on the lower tax rates at which they are expected to reverse in the future, was $16.2 million of expense. This tax expense was entirely offset by an income tax benefit related to the reduction of our deferred tax asset valuation allowance of the same amount, resulting in no net impact to tax expense or benefit. The amounts reported in 2017 were based on provisional estimates based on our understanding of the Act and guidance available as of the date of filing. In 2018, the accounting impact was finalized and no changes were required to adjust the provisional amounts recorded. Significant components of net deferred tax assets and liabilities were as follows: Year Ended December 31, 2019 2018 2017 Deferred tax assets: Net operating losses $ 39,925 $ 31,120 $ 27,827 R&amp;D tax credits 2,348 1,916 1,368 R&amp;D expenditures, capitalized for tax 3,111 2,549 2,146 Interest expense carryforward — 638 — Accruals and other 1,330 1,194 319 Depreciation and amortization 221 311 431 Lease asset 202 — — Stock-based compensation 813 214 7 Other comprehensive loss — 16 — Total deferred tax assets 47,950 37,958 32,098 Deferred tax liabilities: Lease liability (223) — — Other comprehensive income (25) — — Other (50) (101) — Total deferred tax liabilities (298) (101) — Net deferred tax assets 47,652 37,857 32,098 Valuation allowance (47,652) (37,857) (32,098) $ — $ — $ — Deferred income taxes reflect the tax effects of net operating loss and tax credit carryforwards and the net temporary differences between the carrying amounts of assets and liabilities for financial reporting purposes and the amounts used for income tax purposes. As of December 31, 2019, our gross federal net operating loss carryforwards of $160.9 million will expire at various dates beginning in 2028. In addition, net operating loss carryforwards for state income tax purposes of $347.1 million that include net operating losses that will begin to expire in 2028. We also have gross R&amp;D credit carryforwards of $2.5 million as of December 31, 2019 of which will expire at various dates beginning in 2033. Utilization of the net operating loss carryforwards may be subject to an annual limitation due to the ownership change limitations provided by Section 382 of the Internal Revenue Code of 1986 and similar state provisions. We have not performed a detailed analysis to determine whether an ownership change has occurred. Such a change of ownership would limit our utilization of the net operating losses and could be triggered by subsequent sales of securities by us or our stockholders. Realization of the deferred tax assets is dependent upon the generation of future taxable income, if any, the amount and timing of which are uncertain. Based on available objective evidence and cumulative losses, we believe it is more likely than not that the deferred tax assets are not recognizable and will not be recognizable until we have sufficient taxable income. Accordingly, the net deferred tax assets have been fully offset by a valuation allowance. The valuation allowance increased by $9.8 million, increased by $5.8 million, and decreased by $9.4 million during the years ended December 31, 2019, 2018 and 2017, respectively. The changes to our gross unrecognized tax benefits were as follows during the year ended December 31, 2019: Balance at December 31, 2018 $ — Increase in balances related to current year tax positions 40 Balance at December 31, 2019 $ 40 We file income tax returns in the applicable jurisdictions. The 2015 to 2018 tax years remain open to examination by the major taxing authorities to which we are subject. We do not expect a significant change to our unrecognized tax benefits over the next 12 months. Our policy is to record interest related to uncertain tax positions as interest expense and any penalties as other expense in our statements of operations and comprehensive loss. There was no interest or penalties accrued at December 31, 2019 and 2018.</t>
  </si>
  <si>
    <t>Segment Reporting and Revenue Disaggregation</t>
  </si>
  <si>
    <t>Segment Reporting [Abstract]</t>
  </si>
  <si>
    <t>Segment Reporting and Revenue Disaggregation We operate our business as one operating segment. An operating segment is defined as a component of an enterprise for which separate discrete financial information is available and evaluated regularly by the chief operating decision maker, or decision-making group, in deciding how to allocate resources and in assessing performance. Segment information is consistent with how management reviews the business, makes investing and resource allocation decisions and assesses operating performance. We sell our Inspire system to hospitals and ambulatory surgery centers in the U.S. and in select countries in Europe through a direct sales organization. Revenue by geographic region is as follows: Year Ended December 31, 2019 2018 2017 United States $ 73,660 $ 44,378 $ 24,293 Europe 8,390 6,215 4,274 Total revenue $ 82,050 $ 50,593 $ 28,567 All of our long-lived assets are located in the U.S.</t>
  </si>
  <si>
    <t>Loss Per Share</t>
  </si>
  <si>
    <t>Earnings Per Share [Abstract]</t>
  </si>
  <si>
    <t xml:space="preserve">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convertible preferred stock warrants, convertible common stock warrants and common stock options were antidilutive in those periods. The following potentially dilutive securities outstanding at the end of the periods presented have been excluded from the computations of diluted shares outstanding because such securities have an antidilutive impact due to losses reported: Year Ended December 31, 2019 2018 2017 Convertible preferred stock outstanding — — 12,111,706 Convertible preferred stock warrants — — 423,784 Convertible common stock warrants — 6,595 — Common stock options outstanding 2,844,164 2,745,156 2,071,616 Total 2,844,164 2,751,751 14,607,106 </t>
  </si>
  <si>
    <t>Quarterly Financial Information (Unaudited)</t>
  </si>
  <si>
    <t>Quarterly Financial Information Disclosure [Abstract]</t>
  </si>
  <si>
    <t>Quarterly Financial Information (Unaudited) The following table provides selected quarterly financial data for the years ended December 31, 2019 and 2018. Three Months Ended Mar. 31, Jun. 30, Sep. 30, Dec. 31, Mar. 31, Jun. 30, Sep. 30, Dec. 31, 2019 2019 2019 2019 2018 2018 2018 2018 Revenue $ 16,250 $ 18,032 $ 20,862 $ 26,906 $ 10,042 $ 10,938 $ 13,054 $ 16,559 Gross profit 13,396 14,938 17,406 22,667 7,748 8,836 10,587 13,366 Net loss (8,266) (7,650) (8,247) (9,080) (6,501) (5,856) (4,693) (4,778) Net loss per share, basic and diluted (1) $ (0.35) $ (0.32) $ (0.34) $ (0.38) $ (5.05) $ (0.43) $ (0.22) $ (0.22) (1) The summation of quarterly per share amounts may not equal the calculation for the full year, as each quarterly calculation is performed discretely.</t>
  </si>
  <si>
    <t>Summary of Significant Accounting Policies (Policies)</t>
  </si>
  <si>
    <t>Basis of Presentation</t>
  </si>
  <si>
    <t xml:space="preserve">Basis of Presentation The financial statements have been prepared in accordance with U.S. generally accepted accounting principles ("U.S. GAAP") and pursuant to the rules and regulations of the Securities and Exchange Commission ("SEC"). In the opinion of management, all adjustments, consisting of only normal recurring adjustments that are necessary to present fairly the financial position, results of operations, and cash flows have been made. The results of operations for the year ended December 31, 2019 are not necessarily indicative of the operating results for any future period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converted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10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Follow-On Public Offering On December 11, 2018, we completed a follow-on offering that included our offer and sale of 1,875,000 shares of common stock and the selling stockholders’ offer and sale of 1,000,000 shares of common stock, at a public offering price of $40.00 per share. We received net proceeds of approximately $69.8 million after deducting underwriting </t>
  </si>
  <si>
    <t>Use of Estimates</t>
  </si>
  <si>
    <t>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warranty reserves, and the valuations of our common stock prior to our IPO, stock-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JOBS Act Accounting Election</t>
  </si>
  <si>
    <t>JOBS Act Accounting Election Prior to December 31, 2019, we were an emerging growth company under the JOBS Act, and as a result we were eligible to take advantage of certain exemptions from various reporting requirements that are applicable to other public companies that are not emerging growth companies. We elected to take advantage of the extended transition period for adopting new or revised accounting standards that have different effective dates for public and private companies until such time as those standards apply to private companies. However, as we satisfy the definition of a “large accelerated filer” under the definition of the Securities Exchange Act of 1934, as amended, we no longer qualify as an emerging growth company as of December 31, 2019. Therefore we no longer are able to take advantage of the extended transition period for adopting new or revised accounting standards.</t>
  </si>
  <si>
    <t>Cash and Cash Equivalents</t>
  </si>
  <si>
    <t>Cash and Cash Equivalents We consider all highly liquid securities, readily convertible to cash, that mature within 90 days or less from the date of purchase to be cash equivalents. The carrying amount reported in the balance sheets for cash is cost, which approximates fair value.</t>
  </si>
  <si>
    <t>Foreign Currency</t>
  </si>
  <si>
    <t>Foreign CurrencySales and expenses denominated in foreign currencies are translated at average exchange rates in effect throughout the year. Foreign currency transaction gains and losses are included in other (income) expense, net in the statements of operations and comprehensive loss. Assets and liabilities of foreign operations are remeasured at period-end exchange rates with the impacts of foreign currency remeasurement recognized in other (income) expense, net in the statements of operations and comprehensive loss.</t>
  </si>
  <si>
    <t xml:space="preserve">Investments At December 31, 2019 and 2018, our short-term investments consisted of commercial paper, corporate bonds, asset-backed securities, and U.S. government securities which are classified as available-for-sale and had maturities less than one year. Our long-term investments consisted of corporate bonds. Investments are reported at their estimated fair market value which approximates cost. Any unrealized gains and losses are reported as a separate component of accumulated other comprehensive income (loss). We had $0.1 million of unrecognized income and $0.1 million of unrecognized loss in accumulated other comprehensive income (loss) balance at December 31, 2019 and 2018, respectively. Any realized gains and losses are calculated on the specific identification method and reported net in other (income) expense. For both the years ended December 31, 2019 and 2018, we recognized less than $0.1 million of gains, net. We review our investment portfolio periodically to assess for other-than-temporary impairment. Should we determine that any unrealized losses on the investments are other-than-temporary, the amount of that impairment to </t>
  </si>
  <si>
    <t>Fair Value of Financial Instruments</t>
  </si>
  <si>
    <t xml:space="preserve">Fair Value of Financial Instruments We measure certain financial assets and liabilities at fair value on a recurring basis, including cash equivalents, investments, and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These are included as Level 1 measurements in the tables below. Commercial paper: Short-term, highly liquid investments are included as a Level 2 measurement in the tables below. Corporate bonds: Consists of short- and long-term notes and bonds with various yields. These are included as a Level 2 measurement in the tables below. Asset-backed securities: Consists of short-term, securitized investments backed by pools of credit card receivables. These are included as a Level 2 measurement in the tables below. U.S. government securities: Consists of U.S. government Treasury bills with original maturities of less than one year. These are included as a Level 1 measurement in the table below. The following tables sets forth by level within the fair value hierarchy our assets that are measured on a recurring basis and reported at fair value as of December 31, 2019 and 2018. Assets are classified in their entirety based on the lowest level of input that is significant to the fair value measurement. Fair Value Measurements as of December 31, 2019 Estimated Fair Value Level 1 Level 2 Level 3 Cash equivalents: Money market funds $ 18,429 $ 18,429 $ — $ — Total cash equivalents 18,429 18,429 — — Investments: Commercial paper $ 14,214 $ — $ 14,214 $ — Corporate bonds 32,485 — 32,485 — Asset-backed securities 8,100 — 8,100 — U.S. government securities 78,082 78,082 — — Total investments 132,881 78,082 54,799 — Total cash equivalents and investments $ 151,310 $ 96,511 $ 54,799 $ — Fair Value Measurements as of December 31, 2018 Estimated Fair Value Level 1 Level 2 Level 3 Cash equivalents: Money market funds $ 94,700 $ 94,700 $ — $ — Total cash equivalents 94,700 94,700 — — Investments: Commercial paper 27,898 — 27,898 — Corporate bonds 28,012 — 28,012 — Asset-backed securities 17,055 — 17,055 — U.S. government securities 17,957 17,957 — — Total investments 90,922 17,957 72,965 — Total cash equivalents and investments $ 185,622 $ 112,657 $ 72,965 $ — There were no transfers between Level 1, Level 2, or Level 3 during the years ended December 31, 2019 and 2018. The recurring Level 3 fair value measurements of our preferred stock warrant liabilities used the Black-Scholes option pricing model and value of the respective class of our convertible preferred stock (see Note 7), which was unobservable. All other assumptions included in the model are observable Level 1 inputs. The following table provides a reconciliation of the beginning and ending balances of our preferred stock warrant liabilities: Year Ended December 31, 2019 2018 2017 Balance at beginning of period $ — $ 157 $ 53 Initial fair value of preferred stock warrants issued — 103 4 Reclassified to equity — (855) — Change in fair value of preferred stock warrants — 595 100 Balance at end of period $ — $ — $ 157 </t>
  </si>
  <si>
    <t>Concentration of Credit Risk</t>
  </si>
  <si>
    <t>Concentration of Credit Risk Financial instruments, which potentially subject us to concentrations of credit risk, consist principally of cash equivalents, investments, and accounts receivable.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December 31, 2019 and 2018, we limited our credit risk associated with cash equivalents by placing investments with banks we believe are highly creditworthy.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t>
  </si>
  <si>
    <t>Accounts Receivable and Allowance for Doubtful Accounts</t>
  </si>
  <si>
    <t>Accounts Receivable and Allowance for Doubtful Accounts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or substantial downgrading of credit ratings), we record a specific allowance for bad debts against amounts due to reduce the carrying amount of accounts receivable to the amount we reasonably believe will be collected. Specific accounts receivable are written-off once a determination is made that the account is uncollectible.</t>
  </si>
  <si>
    <t>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t>
  </si>
  <si>
    <t>Property and Equipment</t>
  </si>
  <si>
    <t>Depreciation is determined using the straight-line method over the estimated useful lives of the respective assets, generally three</t>
  </si>
  <si>
    <t>Impairment of Long-lived Assets</t>
  </si>
  <si>
    <t>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material impairment charges on long-lived assets during the years ended December 31, 2019 and 2018.</t>
  </si>
  <si>
    <t>Revenue Recognition</t>
  </si>
  <si>
    <t>Revenue Recognition We recognize revenue in accordance with Accounting Standards Codification ("ASC") Topic 606, Revenue from Contracts with Customers ("ASC 606"), which we adopted effective January 1, 2019 using the modified retrospective approach. The adoption of ASC 606 did not have a material impact on the amount and timing of revenue recognized in our financial statements. Revenues from product sales are recognized when the customer obtains control of the product, which occurs at a point in time, either upon shipment of the product or receipt of the product, depending on shipment terms. Our standard shipping terms are free on board shipping point, unless the customer requests that control and title to the inventory transfer upon delivery. In those cases where shipping and handling costs are billed to customers, we classify the amounts billed as a component of cost of goods sold.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we satisfy our performance obligations under the contract. The majority of our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Shipping and handling costs associated with outbound freight after control over a product has transferred to a customer are accounted for as a fulfillment cost and are included in cost of goods sold. Variable consideration related to certain customer sales incentives is estimated based on the amounts expected to be paid based on the agreement with the customer using probability assessments. We offer customers a limited right of return for our product in case of non-conformity or performance issues. We estimate the amount of our product sales that may be returned by our customers based on historical sales and returns. As our historical product returns to date have been immaterial, we have not recorded a reduction in revenue related to variable consideration for product returns.</t>
  </si>
  <si>
    <t>Cost of Goods Sold</t>
  </si>
  <si>
    <t>Cost of Goods SoldCost of goods sold consists primarily of acquisition costs for the components of the Inspire system, overhead costs, scrap and inventory obsolescence, as well as distribution-related expenses such as logistics and shipping costs, net of costs charged to customers. The overhead costs include the cost of material procurement, depreciation expense for production equipment, warranty replacement costs, and operations supervision and management personnel, including employee compensation, stock-based compensation, supplies, and travel.</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t>
  </si>
  <si>
    <t>Stock-Based Compensation We maintain an equity incentive plan to provide long-term incentives for eligible employees, consultants, and members of the board of directors. The plan allows for the issuance of non-statutory and incentive stock options to employees and non-statutory stock options to consultants and directors. We also offer an employee stock purchase plan which allows participating employees to purchase shares of our common stock at a discount through payroll deductions. We recognize equity-based compensation expense for awards of equity instruments to employees and directors based on the grant date fair value of those awards in accordance with ASC Topic 718, Stock Compensation ("ASC 718"). ASC 718 requires all equity-based compensation awards to employees and directors, including grants of restricted shares and stock options, to be recognized as expense in the statements of operations and comprehensive loss based on their grant date fair values. We estimate the fair value of stock options using the Black-Scholes option pricing model. The fair value of each purchase under the employee stock purchase plan is estimated at the beginning of the offering period using the Black-Scholes option pricing model. We have not granted any restricted shares. We have not granted any stock-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nd directors as we do not have sufficient historical exercise data to provide a reasonable basis upon which to estimate the expected term. The risk-free interest rate is based on a U.S. government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and directors on a straight-line basis over the associated service period, which is generally the period in which the related services are received. We account for award forfeitures as they occur.</t>
  </si>
  <si>
    <t>Advertising Expenses</t>
  </si>
  <si>
    <t>Advertising ExpensesWe expense the costs of advertising, including promotional expenses, as incurred.</t>
  </si>
  <si>
    <t>Leases Operating leases are included in operating lease right-of-use ("ROU") assets and current operating lease liabilities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t>
  </si>
  <si>
    <t xml:space="preserve">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t>
  </si>
  <si>
    <t>Comprehensive Loss</t>
  </si>
  <si>
    <t>Comprehensive Loss Comprehensive loss consists of net loss and changes in unrealized gains and losses on investments classified as available-for-sale. Accumulated other comprehensive income (loss) is presented in the accompanying balance sheets as a component of stockholders' equity.</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 Purchase Commitments</t>
  </si>
  <si>
    <t>Recent Accounting Pronouncements</t>
  </si>
  <si>
    <t>Recent Accounting Pronouncements In February 2016, the FASB issued Accounting Standards Update ("ASU") 2016-02, Leases (Topic 842) ("ASU 2016-02"), which supersedes the existing guidance for lease accounting, Leases (Topic 840). ASU 2016-02 requires lessees to recognize a lease liability and a right-of-use asset for all leases with lease terms greater than 12 months. Lessor accounting remains largely unchanged. The original guidance required application on a modified retrospective basis with the earliest period presented in the financial statements. In August 2018, the FASB issued ASU 2018-11, Targeted Improvements to ASC 842 , which includes an option to not restate comparative periods in transition and instead to elect to use the effective date of ASC 842, Leases , as the date of initial application of transition. We used the effective date of this standard as the date of initial application, which is January 1, 2019, with no retrospective adjustments to prior comparative periods. For leases that commenced before the effective date of ASC 842, we elected the transition package of three practical expedients permitted within ASC 842, which eliminates the requirements to reassess prior conclusions about lease identification, lease classification, and initial direct costs. Until December 31, 2019, we were an emerging growth company as defined by the JOBS Act and previously disclosed that these amendments would become effective for us for interim and annual periods beginning after December 15, 2019. However, this ASU instead became effective for us in this Annual Report on Form 10-K for the fiscal year ended December 31, 2019 as we no longer qualify as an emerging growth company as of December 31, 2019. The adoption of this standard resulted in an increase of $0.9 million in the assets and $0.8 million in the liabilities recorded on our December 31, 2019 Balance Sheet. The adoption of this standard did not have a material impact on the Statements of Operations and Comprehensive Loss nor the Statements of Cash Flows. See Note 4 for further discussion of the adoption of ASC 842 and related disclosures. In June 2016, the FASB issued ASU 2016-13, Financial Instruments - Credit Losses ("ASU 2016-13"), to require the measurement of expected credit losses for financial instruments held at the reporting date to be based on historical experience, current conditions, and reasonable forecasts. The ASU will become effective for us for interim and annual periods beginning January 1, 2020, and we will expand our financial statement disclosures in order to comply with the guidance. We have determined that the adoption of ASU 2016-13 will not have a material impact on our results of operations, cash flows, or financial position. We have reviewed and considered all other recent accounting pronouncements that have not yet been adopted and believe there are none that could potentially have a material impact on our business practices, financial condition, results of operations, or disclosures.</t>
  </si>
  <si>
    <t>Summary of Significant Accounting Policies (Tables)</t>
  </si>
  <si>
    <t>Schedule of assets and liabilities measured at fair value on a recurring basis</t>
  </si>
  <si>
    <t xml:space="preserve">The following tables sets forth by level within the fair value hierarchy our assets that are measured on a recurring basis and reported at fair value as of December 31, 2019 and 2018. Assets are classified in their entirety based on the lowest level of input that is significant to the fair value measurement. Fair Value Measurements as of December 31, 2019 Estimated Fair Value Level 1 Level 2 Level 3 Cash equivalents: Money market funds $ 18,429 $ 18,429 $ — $ — Total cash equivalents 18,429 18,429 — — Investments: Commercial paper $ 14,214 $ — $ 14,214 $ — Corporate bonds 32,485 — 32,485 — Asset-backed securities 8,100 — 8,100 — U.S. government securities 78,082 78,082 — — Total investments 132,881 78,082 54,799 — Total cash equivalents and investments $ 151,310 $ 96,511 $ 54,799 $ — Fair Value Measurements as of December 31, 2018 Estimated Fair Value Level 1 Level 2 Level 3 Cash equivalents: Money market funds $ 94,700 $ 94,700 $ — $ — Total cash equivalents 94,700 94,700 — — Investments: Commercial paper 27,898 — 27,898 — Corporate bonds 28,012 — 28,012 — Asset-backed securities 17,055 — 17,055 — U.S. government securities 17,957 17,957 — — Total investments 90,922 17,957 72,965 — Total cash equivalents and investments $ 185,622 $ 112,657 $ 72,965 $ — </t>
  </si>
  <si>
    <t>Schedule of reconciliation of preferred stock warrant liabilities</t>
  </si>
  <si>
    <t xml:space="preserve">The following table provides a reconciliation of the beginning and ending balances of our preferred stock warrant liabilities: Year Ended December 31, 2019 2018 2017 Balance at beginning of period $ — $ 157 $ 53 Initial fair value of preferred stock warrants issued — 103 4 Reclassified to equity — (855) — Change in fair value of preferred stock warrants — 595 100 Balance at end of period $ — $ — $ 157 </t>
  </si>
  <si>
    <t>Schedule of inventory</t>
  </si>
  <si>
    <t xml:space="preserve">Inventories are valued at the lower of cost or net realizable value, computed on a first-in, first-out basis, and consisted of the following: December 31, 2019 2018 Raw materials $ 781 $ 802 Finished goods 5,053 1,865 Total inventories, net of reserves $ 5,834 $ 2,667 </t>
  </si>
  <si>
    <t>Schedule of property and equipment</t>
  </si>
  <si>
    <t xml:space="preserve">Property and equipment are stated at cost, less accumulated depreciation and amortization and consisted of the following: December 31, 2019 2018 Computer equipment and software $ 790 $ 333 Manufacturing equipment 1,050 925 Other equipment 68 34 Leasehold improvements 192 185 Construction in process 1,950 124 Property and equipment, cost 4,050 1,601 Less: accumulated depreciation and amortization (1,005) (799) Property and equipment, net $ 3,045 $ 802 </t>
  </si>
  <si>
    <t>Schedule of accrued expenses</t>
  </si>
  <si>
    <t xml:space="preserve">Accrued expenses consisted of the following: December 31, 2019 2018 Payroll related $ 10,304 $ 6,490 Interest 160 195 Current operating lease liability 828 — Other accrued expenses 1,105 1,041 Total accrued expenses $ 12,397 $ 7,726 </t>
  </si>
  <si>
    <t>Investments (Tables)</t>
  </si>
  <si>
    <t>Investments available-for-sale</t>
  </si>
  <si>
    <t xml:space="preserve">Our investments are classified as available-for-sale and consist of the following: December 31, 2019 Amortized Unrealized Gross Aggregate Cost Gains Losses Fair Value Short-Term: Commercial paper $ 14,214 $ — $ — $ 14,214 Corporate bonds 26,194 16 (2) 26,208 Asset-backed securities 8,097 5 (1) 8,101 U.S. government securities 78,017 65 — 78,082 Short-term investments 126,522 86 (3) 126,605 Long-Term: Corporate bonds 6,258 18 — 6,276 Long-term investments $ 6,258 $ 18 $ — $ 6,276 December 31, 2018 Amortized Unrealized Gross Aggregate Cost Gains Losses Fair Value Short-Term: Commercial paper $ 27,898 $ — $ — $ 27,898 Corporate bonds 28,043 — (31) 28,012 Asset-backed securities 17,074 — (19) 17,055 U.S. government securities 17,959 — (2) 17,957 Short-term investments $ 90,974 $ — $ (52) $ 90,922 </t>
  </si>
  <si>
    <t>Leases (Tables)</t>
  </si>
  <si>
    <t>ASU 2016-02 Adoption Adjustments</t>
  </si>
  <si>
    <t>The impact of the adoption of ASC 842 on our balance sheet as of January 1, 2019 was as follows: December 31, 2018 Adjustments due to the adoption of ASC 842 January 1, 2019 Assets Prepaid expenses and other assets (1) $ 1,734 $ (8) $ 1,726 Total current assets 199,278 (8) 199,270 Operating lease right-of-use assets (1) — 22 22 Total assets $ 200,080 $ 14 $ 200,094 Liabilities and Stockholders' Equity Current liabilities: Accrued expenses (2) $ 7,726 $ 14 $ 7,740 Total current liabilities 11,155 14 11,169 Total liabilities 36,081 14 36,095 Total liabilities and stockholders' equity $ 200,080 $ 14 $ 200,094 (1) Upon the adoption of ASC 842, prepaid rent is included in the operating lease ROU assets (2) Upon the adoption of ASC 842, deferred rent is included in the operating lease liabilities which is presented within accrued expenses on our balance sheets</t>
  </si>
  <si>
    <t>Assets And Liabilities, Lessee</t>
  </si>
  <si>
    <t xml:space="preserve">The following table presents the lease balances within the balance sheets: Leases Classification December 31, 2019 Assets Operating Operating lease right-of-use asset $ 915 Liabilities Operating Accrued liabilities $ 828 </t>
  </si>
  <si>
    <t>Components of Lease Expense</t>
  </si>
  <si>
    <t xml:space="preserve">The cost components of our operating lease were as follows for the year ended December 31, 2019: Operating lease cost $ 1,021 Variable lease cost 29 Total lease cost $ 1,050 </t>
  </si>
  <si>
    <t>Operating Lease Maturities</t>
  </si>
  <si>
    <t>Maturities of our lease liability for our operating lease are as follows as of December 31, 2019 (1) : 2020 $ 828 Total undiscounted lease payments 828 Less: imputed interest (37) Present value of lease liability $ 791 (1) Excludes $7,425 of legally binding minimum lease payments for leases signed but not yet commenced</t>
  </si>
  <si>
    <t>Long-Term Debt (Tables)</t>
  </si>
  <si>
    <t>Schedule of expected future principal payments for the credit facility</t>
  </si>
  <si>
    <t xml:space="preserve">Expected future principal payments for the credit facility are as follows: Year ending December 31 : 2020 $ — 2021 — 2022 9,188 2023 12,250 2024 3,062 Total expected future principal payments $ 24,500 </t>
  </si>
  <si>
    <t>Stockholders' Equity (Tables)</t>
  </si>
  <si>
    <t>Summary of preferred stock warrants issued under the company's original credit facility and subsequent amendments</t>
  </si>
  <si>
    <t xml:space="preserve">As of May 7, 2018, the date of the closing of our IPO, the following preferred stock warrants issued under the original credit facility and subsequent amendments were outstanding and exercisable: Issuance Expiration Series Exercise Price Warrants Outstanding at May 7, 2018 Initial Value Fair Value at May 7, 2018 February 8, 2018 February 8, 2028 F $ 1.37 233,577 $ 103 $ 320 February 24, 2017 February 24, 2027 F $ 1.37 29,197 $ 4 $ 40 August 7, 2015 August 7, 2025 E $ 2.62 29,580 $ 33 $ 41 June 27, 2014 June 27, 2024 E $ 2.62 76,334 $ 85 $ 174 August 5, 2013 August 5, 2023 C $ 1.07 74,768 $ 39 $ 80 November 16, 2012 November 16, 2022 C $ 1.07 186,916 $ 96 $ 200 Total 630,372 $ 855 </t>
  </si>
  <si>
    <t>Summary of stock warrants outstanding</t>
  </si>
  <si>
    <t>Warrants to purchase shares of our common stock are summarized below: Common Stock Warrants Weighted Average Exercise Price Weighted Average Remaining Contractual Life (years) Outstanding at December 31, 2017 — $ — 0 Preferred stock warrants converted to common stock warrants at IPO 100,558 $ 9.38 Exercised (93,963) $ 8.70 Outstanding at December 31, 2018 6,595 $ 15.16 5.5 Exercised (6,595) $ 15.16 Outstanding at December 31, 2019 — $ — 0</t>
  </si>
  <si>
    <t>Stock-Based Compensation (Tables)</t>
  </si>
  <si>
    <t>Summary of the company's stock option activity and related information</t>
  </si>
  <si>
    <t xml:space="preserve">A summary of stock option activity and related information is as follows: Options Weighted Average Exercise Price Weighted average remaining contractual term (years) Aggregate intrinsic value (in thousands) Outstanding at December 31, 2016 1,497,511 $ 1.76 5.8 Granted 721,763 $ 0.94 Exercised (127,122) $ 1.85 Forfeited (20,536) $ 1.88 Outstanding at December 31, 2017 2,071,616 $ 1.47 5.9 Granted 1,014,556 $ 31.91 Exercised (301,058) $ 1.86 $ 7,353 Forfeited (39,958) $ 3.64 Outstanding at December 31, 2018 2,745,156 $ 12.64 7.4 $ 81,453 Granted 809,454 $ 67.43 Exercised (664,617) $ 1.71 $ 35,305 Forfeited (45,829) $ 36.39 Outstanding at December 31, 2019 2,844,164 $ 30.41 7.9 $ 124,585 Exercisable at December 31, 2019 1,232,204 $ 8.88 6.4 $ 80,499 </t>
  </si>
  <si>
    <t>Schedule of stock compensation recognized, before taxes</t>
  </si>
  <si>
    <t xml:space="preserve">Total stock compensation recognized, before taxes, was as follows: Year Ended December 31, 2019 2018 2017 Cost of goods sold $ 121 $ 9 $ 9 Research and development 689 51 43 Selling, general and administrative 5,387 1,159 191 Total stock-based compensation $ 6,197 $ 1,219 $ 243 </t>
  </si>
  <si>
    <t>Summary of weighted average assumptions for fair value of options granted</t>
  </si>
  <si>
    <t xml:space="preserve">The fair value of options granted to employees and directors during the years ended December 31, 2019, 2018, and 2017 was estimated as of the grant date using the Black-Scholes option pricing model using the following assumptions: Year Ended December 31, 2019 2018 2017 Expected life (years) 5.50 - 6.25 5.50 - 6.25 5.75 - 6.25 Expected volatility 43.1 - 50.6% 37.5 - 49.8% 37.5 - 41.5% Risk-free interest rate 1.39 - 2.63% 2.38 - 3.07% 1.88 - 2.32% Dividend yield —% —% —% Weighted average fair value $30.69 $16.20 $0.40 </t>
  </si>
  <si>
    <t>Income Taxes (Tables)</t>
  </si>
  <si>
    <t>Schedule of Components of Income Tax Provisions</t>
  </si>
  <si>
    <t xml:space="preserve">The components of our provision for income taxes are as follows: December 31, 2019 2018 2017 Current Federal and state $ — $ — $ — Foreign 40 — — Total current 40 — — Total provision for income taxes $ 40 $ — $ — </t>
  </si>
  <si>
    <t>Schedule of Income Tax Rate Reconciliation Components</t>
  </si>
  <si>
    <t>: Year Ended December 31, 2019 2018 2017 Tax at federal statutory rate 21.0 % 21.0 % 35.0 % State, net of federal benefit 4.3 4.0 3.0 Stock-based compensation 3.9 1.4 (0.5) Research and development ("R&amp;D") tax credit 1.0 1.3 1.2 Federal tax rate change — — (92.6) Other (0.6) (1.4) 0.5 Change in valuation allowance (29.7) (26.3) 53.4 Total (0.1) % — % — %</t>
  </si>
  <si>
    <t>Schedule of Deferred Tax Assets and Liabilities</t>
  </si>
  <si>
    <t xml:space="preserve">Significant components of net deferred tax assets and liabilities were as follows: Year Ended December 31, 2019 2018 2017 Deferred tax assets: Net operating losses $ 39,925 $ 31,120 $ 27,827 R&amp;D tax credits 2,348 1,916 1,368 R&amp;D expenditures, capitalized for tax 3,111 2,549 2,146 Interest expense carryforward — 638 — Accruals and other 1,330 1,194 319 Depreciation and amortization 221 311 431 Lease asset 202 — — Stock-based compensation 813 214 7 Other comprehensive loss — 16 — Total deferred tax assets 47,950 37,958 32,098 Deferred tax liabilities: Lease liability (223) — — Other comprehensive income (25) — — Other (50) (101) — Total deferred tax liabilities (298) (101) — Net deferred tax assets 47,652 37,857 32,098 Valuation allowance (47,652) (37,857) (32,098) $ — $ — $ — </t>
  </si>
  <si>
    <t>Schedule of Unrecognized Tax Benefits</t>
  </si>
  <si>
    <t xml:space="preserve">The changes to our gross unrecognized tax benefits were as follows during the year ended December 31, 2019: Balance at December 31, 2018 $ — Increase in balances related to current year tax positions 40 Balance at December 31, 2019 $ 40 </t>
  </si>
  <si>
    <t>Segment Reporting and Revenue Disaggregation (Tables)</t>
  </si>
  <si>
    <t>Schedule of revenue by geographic region</t>
  </si>
  <si>
    <t xml:space="preserve">We sell our Inspire system to hospitals and ambulatory surgery centers in the U.S. and in select countries in Europe through a direct sales organization. Revenue by geographic region is as follows: Year Ended December 31, 2019 2018 2017 United States $ 73,660 $ 44,378 $ 24,293 Europe 8,390 6,215 4,274 Total revenue $ 82,050 $ 50,593 $ 28,567 </t>
  </si>
  <si>
    <t>Loss Per Share (Tables)</t>
  </si>
  <si>
    <t>Schedule of dilutive securities excluded from computations of diluted weighted average shares outstanding</t>
  </si>
  <si>
    <t xml:space="preserve">The following potentially dilutive securities outstanding at the end of the periods presented have been excluded from the computations of diluted shares outstanding because such securities have an antidilutive impact due to losses reported: Year Ended December 31, 2019 2018 2017 Convertible preferred stock outstanding — — 12,111,706 Convertible preferred stock warrants — — 423,784 Convertible common stock warrants — 6,595 — Common stock options outstanding 2,844,164 2,745,156 2,071,616 Total 2,844,164 2,751,751 14,607,106 </t>
  </si>
  <si>
    <t>Quarterly Financial Information (Unaudited) (Tables)</t>
  </si>
  <si>
    <t>Schedule of quarterly financial data</t>
  </si>
  <si>
    <t>The following table provides selected quarterly financial data for the years ended December 31, 2019 and 2018. Three Months Ended Mar. 31, Jun. 30, Sep. 30, Dec. 31, Mar. 31, Jun. 30, Sep. 30, Dec. 31, 2019 2019 2019 2019 2018 2018 2018 2018 Revenue $ 16,250 $ 18,032 $ 20,862 $ 26,906 $ 10,042 $ 10,938 $ 13,054 $ 16,559 Gross profit 13,396 14,938 17,406 22,667 7,748 8,836 10,587 13,366 Net loss (8,266) (7,650) (8,247) (9,080) (6,501) (5,856) (4,693) (4,778) Net loss per share, basic and diluted (1) $ (0.35) $ (0.32) $ (0.34) $ (0.38) $ (5.05) $ (0.43) $ (0.22) $ (0.22) (1) The summation of quarterly per share amounts may not equal the calculation for the full year, as each quarterly calculation is performed discretely.</t>
  </si>
  <si>
    <t>Summary of Significant Accounting Policies - Reverse Stock Split and Initial Public Offering (Details) $ / shares in Units, $ in Thousands</t>
  </si>
  <si>
    <t>Dec. 11, 2018USD ($)$ / sharesshares</t>
  </si>
  <si>
    <t>May 07, 2018USD ($)$ / sharesshares</t>
  </si>
  <si>
    <t>Apr. 20, 2018</t>
  </si>
  <si>
    <t>Jun. 30, 2019USD ($)</t>
  </si>
  <si>
    <t>Dec. 31, 2019USD ($)shares</t>
  </si>
  <si>
    <t>Dec. 31, 2018USD ($)shares</t>
  </si>
  <si>
    <t>Reverse Stock Split</t>
  </si>
  <si>
    <t>Stock split ratio</t>
  </si>
  <si>
    <t>Initial Public Offering</t>
  </si>
  <si>
    <t>Convertible preferred stock warrants reclassified to additional paid-in capital | $</t>
  </si>
  <si>
    <t>Proceeds from sale of common stock | $</t>
  </si>
  <si>
    <t>Aggregate number of shares called by warrants (in shares)</t>
  </si>
  <si>
    <t>IPO | Common Stock</t>
  </si>
  <si>
    <t>Shares issue price (in dollars per share) | $ / shares</t>
  </si>
  <si>
    <t>Net proceeds from initial public offering | $</t>
  </si>
  <si>
    <t>Shares issued upon conversion (in shares)</t>
  </si>
  <si>
    <t>Follow-On Public Offering | Common Stock</t>
  </si>
  <si>
    <t>Selling Stockholders | Follow-On Public Offering</t>
  </si>
  <si>
    <t>Shares sold (in shares)</t>
  </si>
  <si>
    <t>Summary of Significant Accounting Policies - Investments and Fair Value of Financial Instruments (Details) - USD ($)</t>
  </si>
  <si>
    <t>Fair Value, Assets and Liabilities Measured on Recurring and Nonrecurring Basis [Line Items]</t>
  </si>
  <si>
    <t>Realized gains (less than)</t>
  </si>
  <si>
    <t>Short-term Investments [Abstract]</t>
  </si>
  <si>
    <t>Total investment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Recurring basis</t>
  </si>
  <si>
    <t>Cash equivalents:</t>
  </si>
  <si>
    <t>Money market funds</t>
  </si>
  <si>
    <t>Total cash equivalents</t>
  </si>
  <si>
    <t>Commercial paper</t>
  </si>
  <si>
    <t>Corporate bonds</t>
  </si>
  <si>
    <t>Asset-backed securities</t>
  </si>
  <si>
    <t>U.S. government securities</t>
  </si>
  <si>
    <t>Total cash equivalents and investments</t>
  </si>
  <si>
    <t>Level 1 | Recurring basis</t>
  </si>
  <si>
    <t>Level 2 | Recurring basis</t>
  </si>
  <si>
    <t>Level 3 | Recurring basis</t>
  </si>
  <si>
    <t>Summary of Significant Accounting Policies - Reconciliation of Preferred Stock Warrant Liabilities (Details) - Preferred stock warrant - USD ($) $ in Thousands</t>
  </si>
  <si>
    <t>Reconciliation of preferred stock warrant liabilities:</t>
  </si>
  <si>
    <t>Balance at beginning of period</t>
  </si>
  <si>
    <t>Initial fair value of preferred stock warrants issued</t>
  </si>
  <si>
    <t>Reclassified to equity</t>
  </si>
  <si>
    <t>Change in fair value of preferred stock warrants</t>
  </si>
  <si>
    <t>Balance at end of period</t>
  </si>
  <si>
    <t>Summary of Significant Accounting Policies - Accounts Receivable and Allowance for Doubtful Accounts (Details) - USD ($) $ in Millions</t>
  </si>
  <si>
    <t>Allowance for doubtful accounts (less than)</t>
  </si>
  <si>
    <t>Summary of Significant Accounting Policies - Inventories (Details) - USD ($) $ in Thousands</t>
  </si>
  <si>
    <t>Raw materials</t>
  </si>
  <si>
    <t>Finished goods</t>
  </si>
  <si>
    <t>Total inventories, net of reserves</t>
  </si>
  <si>
    <t>Reserve for excess and obsolete inventory</t>
  </si>
  <si>
    <t>Summary of Significant Accounting Policies - Property and Equipment (Details) - USD ($) $ in Thousands</t>
  </si>
  <si>
    <t>Property and equipment, gross</t>
  </si>
  <si>
    <t>Less: accumulated depreciation and amortization</t>
  </si>
  <si>
    <t>Depreciation and amortization expenses</t>
  </si>
  <si>
    <t>Computer equipment and software</t>
  </si>
  <si>
    <t>Manufacturing equipment</t>
  </si>
  <si>
    <t>Other equipment</t>
  </si>
  <si>
    <t>Leasehold improvements</t>
  </si>
  <si>
    <t>Construction in process</t>
  </si>
  <si>
    <t>Minimum</t>
  </si>
  <si>
    <t>Estimated useful lives</t>
  </si>
  <si>
    <t>3 years</t>
  </si>
  <si>
    <t>Maximum</t>
  </si>
  <si>
    <t>5 years</t>
  </si>
  <si>
    <t>Summary of Significant Accounting Policies - Accrued Expenses (Details) - USD ($) $ in Thousands</t>
  </si>
  <si>
    <t>Jan. 01, 2019</t>
  </si>
  <si>
    <t>Payroll related</t>
  </si>
  <si>
    <t>Interest</t>
  </si>
  <si>
    <t>Current operating lease liability</t>
  </si>
  <si>
    <t>Other accrued expenses</t>
  </si>
  <si>
    <t>Summary of Significant Accounting Policies - Stock Based Compensation (Details)</t>
  </si>
  <si>
    <t>Dividend yield</t>
  </si>
  <si>
    <t>0.00%</t>
  </si>
  <si>
    <t>Summary of Significant Accounting Policies - Advertising Expenses (Details) - USD ($) $ in Millions</t>
  </si>
  <si>
    <t>Advertising expenses</t>
  </si>
  <si>
    <t>Summary of Significant Accounting Policies - Loss Per Share (Details) $ in Millions</t>
  </si>
  <si>
    <t>Dec. 31, 2019USD ($)</t>
  </si>
  <si>
    <t>Commitments to suppliers for inventory purchases</t>
  </si>
  <si>
    <t>Summary of Significant Accounting Policies - Recent Accounting Pronouncements (Details) - USD ($) $ in Thousands</t>
  </si>
  <si>
    <t>New Accounting Pronouncements or Change in Accounting Principle [Line Items]</t>
  </si>
  <si>
    <t>Assets</t>
  </si>
  <si>
    <t>Liabilities</t>
  </si>
  <si>
    <t>ASU 2016-02</t>
  </si>
  <si>
    <t>Investments (Details) - USD ($)</t>
  </si>
  <si>
    <t>Debt Securities, Available-for-sale [Line Items]</t>
  </si>
  <si>
    <t>Investments with maturity greater than one year</t>
  </si>
  <si>
    <t>Short-term</t>
  </si>
  <si>
    <t>Amortized cost</t>
  </si>
  <si>
    <t>Unrealized gross gains</t>
  </si>
  <si>
    <t>Unrealized gross losses</t>
  </si>
  <si>
    <t>Aggregate fair value</t>
  </si>
  <si>
    <t>Long-term</t>
  </si>
  <si>
    <t>Commercial paper | Short-term</t>
  </si>
  <si>
    <t>Corporate bonds | Short-term</t>
  </si>
  <si>
    <t>Corporate bonds | Long-term</t>
  </si>
  <si>
    <t>Asset-backed securities | Short-term</t>
  </si>
  <si>
    <t>U.S. government securities | Short-term</t>
  </si>
  <si>
    <t>Leases - ASU 2016-02 Adoption Adjustments (Details) - USD ($) $ in Thousands</t>
  </si>
  <si>
    <t>Jan. 15, 2019</t>
  </si>
  <si>
    <t>Liabilities and stockholders' equity</t>
  </si>
  <si>
    <t>Leases - Overview (Details) $ in Thousands</t>
  </si>
  <si>
    <t>1 Months Ended</t>
  </si>
  <si>
    <t>May 31, 2019renewal_option</t>
  </si>
  <si>
    <t>Dec. 31, 2020USD ($)</t>
  </si>
  <si>
    <t>Dec. 31, 2018USD ($)</t>
  </si>
  <si>
    <t>Mar. 31, 2019ft²</t>
  </si>
  <si>
    <t>Jan. 15, 2019USD ($)</t>
  </si>
  <si>
    <t>Jan. 01, 2019USD ($)</t>
  </si>
  <si>
    <t>Sep. 30, 2018ft²</t>
  </si>
  <si>
    <t>Lessee, Lease, Description [Line Items]</t>
  </si>
  <si>
    <t>Operating lease liabilities</t>
  </si>
  <si>
    <t>Total minimum lease payments</t>
  </si>
  <si>
    <t>Rent expense</t>
  </si>
  <si>
    <t>Remaining lease terms, in years</t>
  </si>
  <si>
    <t>10 months 24 days</t>
  </si>
  <si>
    <t>Remaining lease terms, discount rate</t>
  </si>
  <si>
    <t>8.00%</t>
  </si>
  <si>
    <t>Operating lease payments</t>
  </si>
  <si>
    <t>Forecast</t>
  </si>
  <si>
    <t>Rent abatement and refurbishment allowance</t>
  </si>
  <si>
    <t>Office Space Sublease</t>
  </si>
  <si>
    <t>Operating lease sublease land agreement (in sq. feet) | ft²</t>
  </si>
  <si>
    <t>Number of renewal options | renewal_option</t>
  </si>
  <si>
    <t>Lease renewal term</t>
  </si>
  <si>
    <t>Leases - Assets and Liabilities (Details) - USD ($) $ in Thousands</t>
  </si>
  <si>
    <t>Accrued liabilities</t>
  </si>
  <si>
    <t>Leases - Components of Lease Expense (Details) $ in Thousands</t>
  </si>
  <si>
    <t>Operating lease cost</t>
  </si>
  <si>
    <t>Variable lease cost</t>
  </si>
  <si>
    <t>Total lease cost</t>
  </si>
  <si>
    <t>Leases - Operating Lease Maturities (Details) - USD ($) $ in Thousands</t>
  </si>
  <si>
    <t>2020</t>
  </si>
  <si>
    <t>Total undiscounted lease payments</t>
  </si>
  <si>
    <t>Less: imputed interest</t>
  </si>
  <si>
    <t>Present value of lease liability</t>
  </si>
  <si>
    <t>Minimum lease payments not yet commenced</t>
  </si>
  <si>
    <t>Long-Term Debt (Details) - USD ($)</t>
  </si>
  <si>
    <t>Mar. 27, 2019</t>
  </si>
  <si>
    <t>Feb. 28, 2018</t>
  </si>
  <si>
    <t>Feb. 28, 2017</t>
  </si>
  <si>
    <t>Mar. 26, 2019</t>
  </si>
  <si>
    <t>Aug. 31, 2015</t>
  </si>
  <si>
    <t>Credit Facility</t>
  </si>
  <si>
    <t>Debt issuance costs</t>
  </si>
  <si>
    <t>Expected future principal payments</t>
  </si>
  <si>
    <t>2021</t>
  </si>
  <si>
    <t>2022</t>
  </si>
  <si>
    <t>2023</t>
  </si>
  <si>
    <t>2024</t>
  </si>
  <si>
    <t>Total expected future principal payments</t>
  </si>
  <si>
    <t>February 2017 Amendment to Loan and Security Agreement</t>
  </si>
  <si>
    <t>Outstanding credit facility amount</t>
  </si>
  <si>
    <t>Series F convertible preferred stock (in shares)</t>
  </si>
  <si>
    <t>Period of warrants</t>
  </si>
  <si>
    <t>10 years</t>
  </si>
  <si>
    <t>Exercise price (in dollars per share)</t>
  </si>
  <si>
    <t>Series F convertible preferred stock (in shares) | February 2017 Amendment to Loan and Security Agreement</t>
  </si>
  <si>
    <t>Term A loan facility</t>
  </si>
  <si>
    <t>Maximum borrowing amount under credit facility</t>
  </si>
  <si>
    <t>Final payment percentage</t>
  </si>
  <si>
    <t>5.50%</t>
  </si>
  <si>
    <t>Term A loan facility | February 2017 Amendment to Loan and Security Agreement</t>
  </si>
  <si>
    <t>Fixed interest rate on credit facility</t>
  </si>
  <si>
    <t>7.95%</t>
  </si>
  <si>
    <t>Additional borrowing amount under credit facility</t>
  </si>
  <si>
    <t>Net proceeds from credit facility</t>
  </si>
  <si>
    <t>Term A loan facility | March 2019 Amendment to Loan and Security Agreement</t>
  </si>
  <si>
    <t>Variable interest rate on credit facility</t>
  </si>
  <si>
    <t>5.10%</t>
  </si>
  <si>
    <t>3.50%</t>
  </si>
  <si>
    <t>Variable interest rate</t>
  </si>
  <si>
    <t>2.50%</t>
  </si>
  <si>
    <t>Term A loan facility | LIBOR | February 2017 Amendment to Loan and Security Agreement</t>
  </si>
  <si>
    <t>6.90%</t>
  </si>
  <si>
    <t>Term A loan facility | Minimum | March 2019 Amendment to Loan and Security Agreement</t>
  </si>
  <si>
    <t>Basic interest rate</t>
  </si>
  <si>
    <t>7.60%</t>
  </si>
  <si>
    <t>Prepayment fee</t>
  </si>
  <si>
    <t>1.00%</t>
  </si>
  <si>
    <t>Term A loan facility | Maximum | March 2019 Amendment to Loan and Security Agreement</t>
  </si>
  <si>
    <t>3.00%</t>
  </si>
  <si>
    <t>Original credit facility</t>
  </si>
  <si>
    <t>Term B loan facility</t>
  </si>
  <si>
    <t>Increase in interest rate in default</t>
  </si>
  <si>
    <t>5.00%</t>
  </si>
  <si>
    <t>Term B loan facility | February 2017 Amendment to Loan and Security Agreement</t>
  </si>
  <si>
    <t>Term B loan facility | On or after March 27, 2019 but prior to March 27, 2020 / On or after March 27, 2020 but prior to March 27, 2021</t>
  </si>
  <si>
    <t>2.00%</t>
  </si>
  <si>
    <t>Term B loan facility | LIBOR</t>
  </si>
  <si>
    <t>Term B loan facility | Minimum</t>
  </si>
  <si>
    <t>Term B loan facility | Maximum</t>
  </si>
  <si>
    <t>Stockholders' Equity - Preferred Stock Warrants (Details) - USD ($) $ / shares in Units, $ in Thousands</t>
  </si>
  <si>
    <t>May 07, 2018</t>
  </si>
  <si>
    <t>Jun. 30, 2019</t>
  </si>
  <si>
    <t>Preferred Stock Warrants</t>
  </si>
  <si>
    <t>Convertible preferred stock warrants reclassified to additional paid-in capital</t>
  </si>
  <si>
    <t>Preferred stock, issued (in shares)</t>
  </si>
  <si>
    <t>Convertible preferred stock outstanding</t>
  </si>
  <si>
    <t>Warrants outstanding (in shares)</t>
  </si>
  <si>
    <t>Fair Value</t>
  </si>
  <si>
    <t>Number of warrants converted (in shares)</t>
  </si>
  <si>
    <t>Warrants, weighted average exercise price (in dollars per share)</t>
  </si>
  <si>
    <t>Warrant value (in dollars per share)</t>
  </si>
  <si>
    <t>Warrants fair value (in shares)</t>
  </si>
  <si>
    <t>Series F convertible preferred stock (in shares) | Warrants Issued on February 8, 2018</t>
  </si>
  <si>
    <t>Initial Value</t>
  </si>
  <si>
    <t>Series F convertible preferred stock (in shares) | Warrants Issued on February 24, 2017</t>
  </si>
  <si>
    <t>Series E convertible preferred stock (in shares) | Warrants Issued on August 7, 2015</t>
  </si>
  <si>
    <t>Series E convertible preferred stock (in shares) | Warrants Issued on June 27, 2014</t>
  </si>
  <si>
    <t>Series C convertible preferred stock (in shares) | Warrants Issued on August 5, 2013</t>
  </si>
  <si>
    <t>Series C convertible preferred stock (in shares) | Warrants Issued on November 16, 2012</t>
  </si>
  <si>
    <t>Exercised (in shares)</t>
  </si>
  <si>
    <t>Exercised (in dollars per share)</t>
  </si>
  <si>
    <t>Class of Warrant or Right, Warrants, Outstanding, Weighted Average Exercise Price</t>
  </si>
  <si>
    <t>Outstanding (in years)</t>
  </si>
  <si>
    <t>0 years</t>
  </si>
  <si>
    <t>5 years 6 months</t>
  </si>
  <si>
    <t>Stockholders' Equity - Common Stock Warrants (Details) - Common Stock - $ / shares</t>
  </si>
  <si>
    <t>Common Stock Warrants</t>
  </si>
  <si>
    <t>Warrants</t>
  </si>
  <si>
    <t>Outstanding at beginning of the year (in shares)</t>
  </si>
  <si>
    <t>Converted (in shares)</t>
  </si>
  <si>
    <t>Outstanding at end of the year (in shares)</t>
  </si>
  <si>
    <t>Weighted Average Exercise Price</t>
  </si>
  <si>
    <t>Outstanding, beginning of the period (in dollars per share)</t>
  </si>
  <si>
    <t>Converted (in dollars per share)</t>
  </si>
  <si>
    <t>Outstanding, end of the period (in dollars per share)</t>
  </si>
  <si>
    <t>Weighted average remaining contractual term</t>
  </si>
  <si>
    <t>Stock-Based Compensation - 2018 Plan (Details) - $ / shares</t>
  </si>
  <si>
    <t>Stock Options</t>
  </si>
  <si>
    <t>Options granted exercise prices (in dollars per share)</t>
  </si>
  <si>
    <t>Options</t>
  </si>
  <si>
    <t>Service period</t>
  </si>
  <si>
    <t>4 years</t>
  </si>
  <si>
    <t>Contractual life of stock options</t>
  </si>
  <si>
    <t>Options | Directors</t>
  </si>
  <si>
    <t>1 year</t>
  </si>
  <si>
    <t>Options | Vesting after first year of service</t>
  </si>
  <si>
    <t>Percentage of shares to vest</t>
  </si>
  <si>
    <t>25.00%</t>
  </si>
  <si>
    <t>Options | Vesting in years two through four</t>
  </si>
  <si>
    <t>Vesting period</t>
  </si>
  <si>
    <t>36 months</t>
  </si>
  <si>
    <t>Stock Incentive Plan 2018</t>
  </si>
  <si>
    <t>Number of shares reserved for issuance (in shares)</t>
  </si>
  <si>
    <t>Number of additional shares reserved for issuance, maximum (in shares)</t>
  </si>
  <si>
    <t>Number of additional shares reserved for issuance, percentage, maximum</t>
  </si>
  <si>
    <t>4.00%</t>
  </si>
  <si>
    <t>Number of shares available for issuance (in shares)</t>
  </si>
  <si>
    <t>Stock-Based Compensation - Stock Option Activity (Details) - USD ($) $ / shares in Units, $ in Thousands</t>
  </si>
  <si>
    <t>Dec. 31, 2016</t>
  </si>
  <si>
    <t>Granted (in shares)</t>
  </si>
  <si>
    <t>Forfeited (in shares)</t>
  </si>
  <si>
    <t>Outstanding at ending of the year (in shares)</t>
  </si>
  <si>
    <t>Exercisable (in shares)</t>
  </si>
  <si>
    <t>Granted (in dollars per share)</t>
  </si>
  <si>
    <t>Forfeited (in dollars per share)</t>
  </si>
  <si>
    <t>Exercisable (in dollars per share)</t>
  </si>
  <si>
    <t>7 years 10 months 24 days</t>
  </si>
  <si>
    <t>7 years 4 months 24 days</t>
  </si>
  <si>
    <t>5 years 10 months 24 days</t>
  </si>
  <si>
    <t>5 years 9 months 18 days</t>
  </si>
  <si>
    <t>Exercisable</t>
  </si>
  <si>
    <t>6 years 4 months 24 days</t>
  </si>
  <si>
    <t>Aggregate intrinsic value</t>
  </si>
  <si>
    <t>Exercised</t>
  </si>
  <si>
    <t>Outstanding</t>
  </si>
  <si>
    <t>Fair value of options vested</t>
  </si>
  <si>
    <t>Stock-Based Compensation - Stock-Based Compensation (Details) - USD ($) $ in Thousands</t>
  </si>
  <si>
    <t>Total stock-based compensation</t>
  </si>
  <si>
    <t>Unearned stock-based compensation</t>
  </si>
  <si>
    <t>Weighted average recognition period</t>
  </si>
  <si>
    <t>Stock-Based Compensation - Assumptions Used to Calculate Fair Value of Options (Details) - $ / shares</t>
  </si>
  <si>
    <t>Weighted average assumptions</t>
  </si>
  <si>
    <t>Weighted average fair value (in dollars per share)</t>
  </si>
  <si>
    <t>Options | Minimum</t>
  </si>
  <si>
    <t>Expected life</t>
  </si>
  <si>
    <t>5 years 9 months</t>
  </si>
  <si>
    <t>Expected volatility</t>
  </si>
  <si>
    <t>43.10%</t>
  </si>
  <si>
    <t>37.50%</t>
  </si>
  <si>
    <t>Risk-free interest rate</t>
  </si>
  <si>
    <t>1.39%</t>
  </si>
  <si>
    <t>2.38%</t>
  </si>
  <si>
    <t>1.88%</t>
  </si>
  <si>
    <t>Options | Maximum</t>
  </si>
  <si>
    <t>6 years 3 months</t>
  </si>
  <si>
    <t>50.60%</t>
  </si>
  <si>
    <t>49.80%</t>
  </si>
  <si>
    <t>41.50%</t>
  </si>
  <si>
    <t>2.63%</t>
  </si>
  <si>
    <t>3.07%</t>
  </si>
  <si>
    <t>2.32%</t>
  </si>
  <si>
    <t>Stock-Based Compensation - Employee Stock Purchase Plan (Details) - USD ($) $ in Thousands</t>
  </si>
  <si>
    <t>Employee Stock Purchase Plan</t>
  </si>
  <si>
    <t>Employee stock purchase plan, percent</t>
  </si>
  <si>
    <t>85.00%</t>
  </si>
  <si>
    <t>Income Taxes - Narrative (Details) - USD ($) $ in Millions</t>
  </si>
  <si>
    <t>3 Months Ended</t>
  </si>
  <si>
    <t>Provisional income tax expense due to Tax Cuts and Jobs Act of 2017</t>
  </si>
  <si>
    <t>Operating Loss Carryforwards [Line Items]</t>
  </si>
  <si>
    <t>Valuation allowance increase (decrease)</t>
  </si>
  <si>
    <t>Federal</t>
  </si>
  <si>
    <t>Net operating loss carryforwards</t>
  </si>
  <si>
    <t>State</t>
  </si>
  <si>
    <t>R&amp;D credit</t>
  </si>
  <si>
    <t>Credit carryforwards</t>
  </si>
  <si>
    <t>Income Taxes - Income Tax Provision (Details) - USD ($) $ in Thousands</t>
  </si>
  <si>
    <t>Current</t>
  </si>
  <si>
    <t>Federal and state</t>
  </si>
  <si>
    <t>Foreign</t>
  </si>
  <si>
    <t>Total current</t>
  </si>
  <si>
    <t>Total provision for income taxes</t>
  </si>
  <si>
    <t>Income Taxes - Tax Reconciliation (Details)</t>
  </si>
  <si>
    <t>Tax at federal statutory rate</t>
  </si>
  <si>
    <t>21.00%</t>
  </si>
  <si>
    <t>35.00%</t>
  </si>
  <si>
    <t>State, net of federal benefit</t>
  </si>
  <si>
    <t>4.30%</t>
  </si>
  <si>
    <t>Stock-based compensation</t>
  </si>
  <si>
    <t>3.90%</t>
  </si>
  <si>
    <t>1.40%</t>
  </si>
  <si>
    <t>(0.50%)</t>
  </si>
  <si>
    <t>Research and development ("R&amp;D") tax credit</t>
  </si>
  <si>
    <t>1.30%</t>
  </si>
  <si>
    <t>1.20%</t>
  </si>
  <si>
    <t>Federal tax rate change</t>
  </si>
  <si>
    <t>(92.60%)</t>
  </si>
  <si>
    <t>Other</t>
  </si>
  <si>
    <t>(0.60%)</t>
  </si>
  <si>
    <t>(1.40%)</t>
  </si>
  <si>
    <t>0.50%</t>
  </si>
  <si>
    <t>Change in valuation allowance</t>
  </si>
  <si>
    <t>(29.70%)</t>
  </si>
  <si>
    <t>(26.30%)</t>
  </si>
  <si>
    <t>53.40%</t>
  </si>
  <si>
    <t>(0.10%)</t>
  </si>
  <si>
    <t>Income Taxes - Deferred Tax Assets and Liabilities (Details) - USD ($) $ in Thousands</t>
  </si>
  <si>
    <t>Deferred tax assets:</t>
  </si>
  <si>
    <t>Net operating losses</t>
  </si>
  <si>
    <t>R&amp;D tax credits</t>
  </si>
  <si>
    <t>R&amp;D expenditures, capitalized for tax</t>
  </si>
  <si>
    <t>Interest expense carryforward</t>
  </si>
  <si>
    <t>Accruals and other</t>
  </si>
  <si>
    <t>Lease asset</t>
  </si>
  <si>
    <t>Total deferred tax assets</t>
  </si>
  <si>
    <t>Deferred tax liabilities:</t>
  </si>
  <si>
    <t>Lease liability</t>
  </si>
  <si>
    <t>Other comprehensive income</t>
  </si>
  <si>
    <t>Total deferred tax liabilities</t>
  </si>
  <si>
    <t>Net deferred tax assets</t>
  </si>
  <si>
    <t>Valuation allowance</t>
  </si>
  <si>
    <t>Deferred tax assets, net</t>
  </si>
  <si>
    <t>Income Taxes - Unrecognized Tax Benefits (Details) $ in Thousands</t>
  </si>
  <si>
    <t>Reconciliation of Unrecognized Tax Benefits, Excluding Amounts Pertaining to Examined Tax Returns [Roll Forward]</t>
  </si>
  <si>
    <t>Balance at December 31, 2018</t>
  </si>
  <si>
    <t>Increase in balances related to current year tax positions</t>
  </si>
  <si>
    <t>Balance at December 31, 2019</t>
  </si>
  <si>
    <t>Segment Reporting and Revenue Disaggregation (Details) $ in Thousands</t>
  </si>
  <si>
    <t>Sep. 30, 2019USD ($)</t>
  </si>
  <si>
    <t>Mar. 31, 2019USD ($)</t>
  </si>
  <si>
    <t>Sep. 30, 2018USD ($)</t>
  </si>
  <si>
    <t>Jun. 30, 2018USD ($)</t>
  </si>
  <si>
    <t>Mar. 31, 2018USD ($)</t>
  </si>
  <si>
    <t>Dec. 31, 2019USD ($)segment</t>
  </si>
  <si>
    <t>Segment Reporting and Significant Customers</t>
  </si>
  <si>
    <t>Total revenue</t>
  </si>
  <si>
    <t>Number of operating segments | segment</t>
  </si>
  <si>
    <t>United States</t>
  </si>
  <si>
    <t>Europe</t>
  </si>
  <si>
    <t>Loss Per Share (Details) - shares</t>
  </si>
  <si>
    <t>Antidilutive securities excluded from computation of diluted weighted average shares outstanding (in shares)</t>
  </si>
  <si>
    <t>Convertible preferred stock warrants</t>
  </si>
  <si>
    <t>Convertible common stock warrants</t>
  </si>
  <si>
    <t>Common stock options outstanding</t>
  </si>
  <si>
    <t>Quarterly Financial Information (Unaudited) (Details) - USD ($) $ / shares in Units, $ in Thousands</t>
  </si>
  <si>
    <t>Sep. 30, 2019</t>
  </si>
  <si>
    <t>Mar. 31, 2019</t>
  </si>
  <si>
    <t>Sep. 30, 2018</t>
  </si>
  <si>
    <t>Jun. 30, 2018</t>
  </si>
  <si>
    <t>Mar. 31, 2018</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1071122062</v>
      </c>
    </row>
    <row r="36" spans="1:4">
      <c r="A36" s="4" t="s">
        <v>63</v>
      </c>
      <c r="C36" s="6" t="n">
        <v>24129656</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2860</v>
      </c>
      <c r="C3" s="5" t="n">
        <v>97288</v>
      </c>
    </row>
    <row r="4" spans="1:3">
      <c r="A4" s="4" t="s">
        <v>70</v>
      </c>
      <c r="B4" s="6" t="n">
        <v>126605</v>
      </c>
      <c r="C4" s="6" t="n">
        <v>90922</v>
      </c>
    </row>
    <row r="5" spans="1:3">
      <c r="A5" s="4" t="s">
        <v>71</v>
      </c>
      <c r="B5" s="6" t="n">
        <v>13131</v>
      </c>
      <c r="C5" s="6" t="n">
        <v>6667</v>
      </c>
    </row>
    <row r="6" spans="1:3">
      <c r="A6" s="4" t="s">
        <v>72</v>
      </c>
      <c r="B6" s="6" t="n">
        <v>5834</v>
      </c>
      <c r="C6" s="6" t="n">
        <v>2667</v>
      </c>
    </row>
    <row r="7" spans="1:3">
      <c r="A7" s="4" t="s">
        <v>73</v>
      </c>
      <c r="B7" s="6" t="n">
        <v>2206</v>
      </c>
      <c r="C7" s="6" t="n">
        <v>1734</v>
      </c>
    </row>
    <row r="8" spans="1:3">
      <c r="A8" s="4" t="s">
        <v>74</v>
      </c>
      <c r="B8" s="6" t="n">
        <v>170636</v>
      </c>
      <c r="C8" s="6" t="n">
        <v>199278</v>
      </c>
    </row>
    <row r="9" spans="1:3">
      <c r="A9" s="4" t="s">
        <v>75</v>
      </c>
      <c r="B9" s="6" t="n">
        <v>6276</v>
      </c>
      <c r="C9" s="6" t="n">
        <v>0</v>
      </c>
    </row>
    <row r="10" spans="1:3">
      <c r="A10" s="4" t="s">
        <v>76</v>
      </c>
      <c r="B10" s="6" t="n">
        <v>3045</v>
      </c>
      <c r="C10" s="6" t="n">
        <v>802</v>
      </c>
    </row>
    <row r="11" spans="1:3">
      <c r="A11" s="4" t="s">
        <v>77</v>
      </c>
      <c r="B11" s="6" t="n">
        <v>915</v>
      </c>
      <c r="C11" s="6" t="n">
        <v>0</v>
      </c>
    </row>
    <row r="12" spans="1:3">
      <c r="A12" s="4" t="s">
        <v>78</v>
      </c>
      <c r="B12" s="6" t="n">
        <v>381</v>
      </c>
      <c r="C12" s="6" t="n">
        <v>0</v>
      </c>
    </row>
    <row r="13" spans="1:3">
      <c r="A13" s="4" t="s">
        <v>79</v>
      </c>
      <c r="B13" s="6" t="n">
        <v>181253</v>
      </c>
      <c r="C13" s="6" t="n">
        <v>200080</v>
      </c>
    </row>
    <row r="14" spans="1:3">
      <c r="A14" s="3" t="s">
        <v>80</v>
      </c>
    </row>
    <row r="15" spans="1:3">
      <c r="A15" s="4" t="s">
        <v>81</v>
      </c>
      <c r="B15" s="6" t="n">
        <v>4459</v>
      </c>
      <c r="C15" s="6" t="n">
        <v>3429</v>
      </c>
    </row>
    <row r="16" spans="1:3">
      <c r="A16" s="4" t="s">
        <v>82</v>
      </c>
      <c r="B16" s="6" t="n">
        <v>12397</v>
      </c>
      <c r="C16" s="6" t="n">
        <v>7726</v>
      </c>
    </row>
    <row r="17" spans="1:3">
      <c r="A17" s="4" t="s">
        <v>83</v>
      </c>
      <c r="B17" s="6" t="n">
        <v>16856</v>
      </c>
      <c r="C17" s="6" t="n">
        <v>11155</v>
      </c>
    </row>
    <row r="18" spans="1:3">
      <c r="A18" s="4" t="s">
        <v>84</v>
      </c>
      <c r="B18" s="6" t="n">
        <v>24522</v>
      </c>
      <c r="C18" s="6" t="n">
        <v>24926</v>
      </c>
    </row>
    <row r="19" spans="1:3">
      <c r="A19" s="4" t="s">
        <v>85</v>
      </c>
      <c r="B19" s="6" t="n">
        <v>40</v>
      </c>
      <c r="C19" s="6" t="n">
        <v>0</v>
      </c>
    </row>
    <row r="20" spans="1:3">
      <c r="A20" s="4" t="s">
        <v>86</v>
      </c>
      <c r="B20" s="6" t="n">
        <v>41418</v>
      </c>
      <c r="C20" s="6" t="n">
        <v>36081</v>
      </c>
    </row>
    <row r="21" spans="1:3">
      <c r="A21" s="3" t="s">
        <v>87</v>
      </c>
    </row>
    <row r="22" spans="1:3">
      <c r="A22" s="4" t="s">
        <v>88</v>
      </c>
      <c r="B22" s="6" t="n">
        <v>24</v>
      </c>
      <c r="C22" s="6" t="n">
        <v>23</v>
      </c>
    </row>
    <row r="23" spans="1:3">
      <c r="A23" s="4" t="s">
        <v>89</v>
      </c>
      <c r="B23" s="6" t="n">
        <v>319865</v>
      </c>
      <c r="C23" s="6" t="n">
        <v>310941</v>
      </c>
    </row>
    <row r="24" spans="1:3">
      <c r="A24" s="4" t="s">
        <v>90</v>
      </c>
      <c r="B24" s="6" t="n">
        <v>102</v>
      </c>
      <c r="C24" s="6" t="n">
        <v>-52</v>
      </c>
    </row>
    <row r="25" spans="1:3">
      <c r="A25" s="4" t="s">
        <v>91</v>
      </c>
      <c r="B25" s="6" t="n">
        <v>-180156</v>
      </c>
      <c r="C25" s="6" t="n">
        <v>-146913</v>
      </c>
    </row>
    <row r="26" spans="1:3">
      <c r="A26" s="4" t="s">
        <v>92</v>
      </c>
      <c r="B26" s="6" t="n">
        <v>139835</v>
      </c>
      <c r="C26" s="6" t="n">
        <v>163999</v>
      </c>
    </row>
    <row r="27" spans="1:3">
      <c r="A27" s="4" t="s">
        <v>93</v>
      </c>
      <c r="B27" s="5" t="n">
        <v>181253</v>
      </c>
      <c r="C27" s="5" t="n">
        <v>200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06</v>
      </c>
      <c r="B9" s="4" t="s">
        <v>247</v>
      </c>
    </row>
    <row r="10" spans="1:2">
      <c r="A10" s="4" t="s">
        <v>248</v>
      </c>
      <c r="B10" s="4" t="s">
        <v>249</v>
      </c>
    </row>
    <row r="11" spans="1:2">
      <c r="A11" s="4" t="s">
        <v>250</v>
      </c>
      <c r="B11" s="4" t="s">
        <v>251</v>
      </c>
    </row>
    <row r="12" spans="1:2">
      <c r="A12" s="4" t="s">
        <v>252</v>
      </c>
      <c r="B12" s="4" t="s">
        <v>253</v>
      </c>
    </row>
    <row r="13" spans="1:2">
      <c r="A13" s="4" t="s">
        <v>72</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21</v>
      </c>
      <c r="B19" s="4" t="s">
        <v>265</v>
      </c>
    </row>
    <row r="20" spans="1:2">
      <c r="A20" s="4" t="s">
        <v>266</v>
      </c>
      <c r="B20" s="4" t="s">
        <v>267</v>
      </c>
    </row>
    <row r="21" spans="1:2">
      <c r="A21" s="4" t="s">
        <v>209</v>
      </c>
      <c r="B21" s="4" t="s">
        <v>268</v>
      </c>
    </row>
    <row r="22" spans="1:2">
      <c r="A22" s="4" t="s">
        <v>224</v>
      </c>
      <c r="B22" s="4" t="s">
        <v>269</v>
      </c>
    </row>
    <row r="23" spans="1:2">
      <c r="A23" s="4" t="s">
        <v>270</v>
      </c>
      <c r="B23" s="4" t="s">
        <v>271</v>
      </c>
    </row>
    <row r="24" spans="1:2">
      <c r="A24" s="4" t="s">
        <v>230</v>
      </c>
      <c r="B24" s="4" t="s">
        <v>272</v>
      </c>
    </row>
    <row r="25" spans="1:2">
      <c r="A25" s="4" t="s">
        <v>273</v>
      </c>
      <c r="B2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4</v>
      </c>
      <c r="B1" s="2" t="s">
        <v>2</v>
      </c>
      <c r="C1" s="2" t="s">
        <v>67</v>
      </c>
    </row>
    <row r="2" spans="1:3">
      <c r="A2" s="3" t="s">
        <v>95</v>
      </c>
    </row>
    <row r="3" spans="1:3">
      <c r="A3" s="4" t="s">
        <v>96</v>
      </c>
      <c r="B3" s="7" t="n">
        <v>0.001</v>
      </c>
      <c r="C3" s="7" t="n">
        <v>0.001</v>
      </c>
    </row>
    <row r="4" spans="1:3">
      <c r="A4" s="4" t="s">
        <v>97</v>
      </c>
      <c r="B4" s="6" t="n">
        <v>200000000</v>
      </c>
      <c r="C4" s="6" t="n">
        <v>200000000</v>
      </c>
    </row>
    <row r="5" spans="1:3">
      <c r="A5" s="4" t="s">
        <v>98</v>
      </c>
      <c r="B5" s="6" t="n">
        <v>24107350</v>
      </c>
      <c r="C5" s="6" t="n">
        <v>23401675</v>
      </c>
    </row>
    <row r="6" spans="1:3">
      <c r="A6" s="4" t="s">
        <v>99</v>
      </c>
      <c r="B6" s="6" t="n">
        <v>24107350</v>
      </c>
      <c r="C6" s="6" t="n">
        <v>23401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14"/>
    <col customWidth="1" max="5" min="5" width="21"/>
    <col customWidth="1" max="6" min="6" width="27"/>
    <col customWidth="1" max="7" min="7" width="27"/>
    <col customWidth="1" max="8" min="8" width="21"/>
  </cols>
  <sheetData>
    <row r="1" spans="1:8">
      <c r="A1" s="1" t="s">
        <v>331</v>
      </c>
      <c r="B1" s="2" t="s">
        <v>332</v>
      </c>
      <c r="C1" s="2" t="s">
        <v>333</v>
      </c>
      <c r="D1" s="2" t="s">
        <v>334</v>
      </c>
      <c r="E1" s="2" t="s">
        <v>335</v>
      </c>
      <c r="F1" s="2" t="s">
        <v>336</v>
      </c>
      <c r="G1" s="2" t="s">
        <v>337</v>
      </c>
      <c r="H1" s="2" t="s">
        <v>163</v>
      </c>
    </row>
    <row r="2" spans="1:8">
      <c r="A2" s="3" t="s">
        <v>338</v>
      </c>
    </row>
    <row r="3" spans="1:8">
      <c r="A3" s="4" t="s">
        <v>339</v>
      </c>
      <c r="D3" s="9" t="n">
        <v>0.1504</v>
      </c>
    </row>
    <row r="4" spans="1:8">
      <c r="A4" s="3" t="s">
        <v>340</v>
      </c>
    </row>
    <row r="5" spans="1:8">
      <c r="A5" s="4" t="s">
        <v>341</v>
      </c>
      <c r="C5" s="5" t="n">
        <v>900</v>
      </c>
      <c r="E5" s="5" t="n">
        <v>900</v>
      </c>
    </row>
    <row r="6" spans="1:8">
      <c r="A6" s="4" t="s">
        <v>342</v>
      </c>
      <c r="F6" s="5" t="n">
        <v>0</v>
      </c>
      <c r="G6" s="5" t="n">
        <v>181825</v>
      </c>
      <c r="H6" s="5" t="n">
        <v>0</v>
      </c>
    </row>
    <row r="7" spans="1:8">
      <c r="A7" s="4" t="s">
        <v>126</v>
      </c>
    </row>
    <row r="8" spans="1:8">
      <c r="A8" s="3" t="s">
        <v>340</v>
      </c>
    </row>
    <row r="9" spans="1:8">
      <c r="A9" s="4" t="s">
        <v>343</v>
      </c>
      <c r="C9" s="6" t="n">
        <v>100558</v>
      </c>
      <c r="F9" s="6" t="n">
        <v>5102</v>
      </c>
      <c r="G9" s="6" t="n">
        <v>76762</v>
      </c>
    </row>
    <row r="10" spans="1:8">
      <c r="A10" s="4" t="s">
        <v>344</v>
      </c>
    </row>
    <row r="11" spans="1:8">
      <c r="A11" s="3" t="s">
        <v>340</v>
      </c>
    </row>
    <row r="12" spans="1:8">
      <c r="A12" s="4" t="s">
        <v>145</v>
      </c>
      <c r="C12" s="6" t="n">
        <v>7762500</v>
      </c>
    </row>
    <row r="13" spans="1:8">
      <c r="A13" s="4" t="s">
        <v>345</v>
      </c>
      <c r="C13" s="5" t="n">
        <v>16</v>
      </c>
    </row>
    <row r="14" spans="1:8">
      <c r="A14" s="4" t="s">
        <v>346</v>
      </c>
      <c r="C14" s="5" t="n">
        <v>112000</v>
      </c>
    </row>
    <row r="15" spans="1:8">
      <c r="A15" s="4" t="s">
        <v>347</v>
      </c>
      <c r="C15" s="6" t="n">
        <v>12111710</v>
      </c>
    </row>
    <row r="16" spans="1:8">
      <c r="A16" s="4" t="s">
        <v>348</v>
      </c>
    </row>
    <row r="17" spans="1:8">
      <c r="A17" s="3" t="s">
        <v>340</v>
      </c>
    </row>
    <row r="18" spans="1:8">
      <c r="A18" s="4" t="s">
        <v>145</v>
      </c>
      <c r="B18" s="6" t="n">
        <v>1875000</v>
      </c>
    </row>
    <row r="19" spans="1:8">
      <c r="A19" s="4" t="s">
        <v>345</v>
      </c>
      <c r="B19" s="5" t="n">
        <v>40</v>
      </c>
    </row>
    <row r="20" spans="1:8">
      <c r="A20" s="4" t="s">
        <v>342</v>
      </c>
      <c r="B20" s="5" t="n">
        <v>69800</v>
      </c>
    </row>
    <row r="21" spans="1:8">
      <c r="A21" s="4" t="s">
        <v>349</v>
      </c>
    </row>
    <row r="22" spans="1:8">
      <c r="A22" s="3" t="s">
        <v>340</v>
      </c>
    </row>
    <row r="23" spans="1:8">
      <c r="A23" s="4" t="s">
        <v>350</v>
      </c>
      <c r="B23" s="6"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67</v>
      </c>
    </row>
    <row r="3" spans="1:3">
      <c r="A3" s="3" t="s">
        <v>352</v>
      </c>
    </row>
    <row r="4" spans="1:3">
      <c r="A4" s="4" t="s">
        <v>90</v>
      </c>
      <c r="B4" s="5" t="n">
        <v>102000</v>
      </c>
      <c r="C4" s="5" t="n">
        <v>-52000</v>
      </c>
    </row>
    <row r="5" spans="1:3">
      <c r="A5" s="4" t="s">
        <v>353</v>
      </c>
      <c r="B5" s="6" t="n">
        <v>100000</v>
      </c>
      <c r="C5" s="6" t="n">
        <v>100000</v>
      </c>
    </row>
    <row r="6" spans="1:3">
      <c r="A6" s="3" t="s">
        <v>354</v>
      </c>
    </row>
    <row r="7" spans="1:3">
      <c r="A7" s="4" t="s">
        <v>355</v>
      </c>
      <c r="B7" s="6" t="n">
        <v>126605000</v>
      </c>
      <c r="C7" s="6" t="n">
        <v>90922000</v>
      </c>
    </row>
    <row r="8" spans="1:3">
      <c r="A8" s="4" t="s">
        <v>356</v>
      </c>
      <c r="B8" s="6" t="n">
        <v>0</v>
      </c>
      <c r="C8" s="6" t="n">
        <v>0</v>
      </c>
    </row>
    <row r="9" spans="1:3">
      <c r="A9" s="4" t="s">
        <v>357</v>
      </c>
      <c r="B9" s="6" t="n">
        <v>0</v>
      </c>
      <c r="C9" s="6" t="n">
        <v>0</v>
      </c>
    </row>
    <row r="10" spans="1:3">
      <c r="A10" s="4" t="s">
        <v>358</v>
      </c>
      <c r="B10" s="6" t="n">
        <v>0</v>
      </c>
      <c r="C10" s="6" t="n">
        <v>0</v>
      </c>
    </row>
    <row r="11" spans="1:3">
      <c r="A11" s="4" t="s">
        <v>359</v>
      </c>
      <c r="B11" s="6" t="n">
        <v>0</v>
      </c>
      <c r="C11" s="6" t="n">
        <v>0</v>
      </c>
    </row>
    <row r="12" spans="1:3">
      <c r="A12" s="4" t="s">
        <v>360</v>
      </c>
    </row>
    <row r="13" spans="1:3">
      <c r="A13" s="3" t="s">
        <v>361</v>
      </c>
    </row>
    <row r="14" spans="1:3">
      <c r="A14" s="4" t="s">
        <v>362</v>
      </c>
      <c r="B14" s="6" t="n">
        <v>18429000</v>
      </c>
      <c r="C14" s="6" t="n">
        <v>94700000</v>
      </c>
    </row>
    <row r="15" spans="1:3">
      <c r="A15" s="4" t="s">
        <v>363</v>
      </c>
      <c r="B15" s="6" t="n">
        <v>18429000</v>
      </c>
      <c r="C15" s="6" t="n">
        <v>94700000</v>
      </c>
    </row>
    <row r="16" spans="1:3">
      <c r="A16" s="3" t="s">
        <v>354</v>
      </c>
    </row>
    <row r="17" spans="1:3">
      <c r="A17" s="4" t="s">
        <v>364</v>
      </c>
      <c r="B17" s="6" t="n">
        <v>14214000</v>
      </c>
      <c r="C17" s="6" t="n">
        <v>27898000</v>
      </c>
    </row>
    <row r="18" spans="1:3">
      <c r="A18" s="4" t="s">
        <v>365</v>
      </c>
      <c r="B18" s="6" t="n">
        <v>32485000</v>
      </c>
      <c r="C18" s="6" t="n">
        <v>28012000</v>
      </c>
    </row>
    <row r="19" spans="1:3">
      <c r="A19" s="4" t="s">
        <v>366</v>
      </c>
      <c r="B19" s="6" t="n">
        <v>8100000</v>
      </c>
      <c r="C19" s="6" t="n">
        <v>17055000</v>
      </c>
    </row>
    <row r="20" spans="1:3">
      <c r="A20" s="4" t="s">
        <v>367</v>
      </c>
      <c r="B20" s="6" t="n">
        <v>78082000</v>
      </c>
      <c r="C20" s="6" t="n">
        <v>17957000</v>
      </c>
    </row>
    <row r="21" spans="1:3">
      <c r="A21" s="4" t="s">
        <v>355</v>
      </c>
      <c r="B21" s="6" t="n">
        <v>132881000</v>
      </c>
      <c r="C21" s="6" t="n">
        <v>90922000</v>
      </c>
    </row>
    <row r="22" spans="1:3">
      <c r="A22" s="4" t="s">
        <v>368</v>
      </c>
      <c r="B22" s="6" t="n">
        <v>151310000</v>
      </c>
      <c r="C22" s="6" t="n">
        <v>185622000</v>
      </c>
    </row>
    <row r="23" spans="1:3">
      <c r="A23" s="4" t="s">
        <v>369</v>
      </c>
    </row>
    <row r="24" spans="1:3">
      <c r="A24" s="3" t="s">
        <v>361</v>
      </c>
    </row>
    <row r="25" spans="1:3">
      <c r="A25" s="4" t="s">
        <v>362</v>
      </c>
      <c r="B25" s="6" t="n">
        <v>18429000</v>
      </c>
      <c r="C25" s="6" t="n">
        <v>94700000</v>
      </c>
    </row>
    <row r="26" spans="1:3">
      <c r="A26" s="4" t="s">
        <v>363</v>
      </c>
      <c r="B26" s="6" t="n">
        <v>18429000</v>
      </c>
      <c r="C26" s="6" t="n">
        <v>94700000</v>
      </c>
    </row>
    <row r="27" spans="1:3">
      <c r="A27" s="3" t="s">
        <v>354</v>
      </c>
    </row>
    <row r="28" spans="1:3">
      <c r="A28" s="4" t="s">
        <v>364</v>
      </c>
      <c r="B28" s="6" t="n">
        <v>0</v>
      </c>
      <c r="C28" s="6" t="n">
        <v>0</v>
      </c>
    </row>
    <row r="29" spans="1:3">
      <c r="A29" s="4" t="s">
        <v>365</v>
      </c>
      <c r="B29" s="6" t="n">
        <v>0</v>
      </c>
      <c r="C29" s="6" t="n">
        <v>0</v>
      </c>
    </row>
    <row r="30" spans="1:3">
      <c r="A30" s="4" t="s">
        <v>366</v>
      </c>
      <c r="B30" s="6" t="n">
        <v>0</v>
      </c>
      <c r="C30" s="6" t="n">
        <v>0</v>
      </c>
    </row>
    <row r="31" spans="1:3">
      <c r="A31" s="4" t="s">
        <v>367</v>
      </c>
      <c r="B31" s="6" t="n">
        <v>78082000</v>
      </c>
      <c r="C31" s="6" t="n">
        <v>17957000</v>
      </c>
    </row>
    <row r="32" spans="1:3">
      <c r="A32" s="4" t="s">
        <v>355</v>
      </c>
      <c r="B32" s="6" t="n">
        <v>78082000</v>
      </c>
      <c r="C32" s="6" t="n">
        <v>17957000</v>
      </c>
    </row>
    <row r="33" spans="1:3">
      <c r="A33" s="4" t="s">
        <v>368</v>
      </c>
      <c r="B33" s="6" t="n">
        <v>96511000</v>
      </c>
      <c r="C33" s="6" t="n">
        <v>112657000</v>
      </c>
    </row>
    <row r="34" spans="1:3">
      <c r="A34" s="4" t="s">
        <v>370</v>
      </c>
    </row>
    <row r="35" spans="1:3">
      <c r="A35" s="3" t="s">
        <v>361</v>
      </c>
    </row>
    <row r="36" spans="1:3">
      <c r="A36" s="4" t="s">
        <v>362</v>
      </c>
      <c r="B36" s="6" t="n">
        <v>0</v>
      </c>
      <c r="C36" s="6" t="n">
        <v>0</v>
      </c>
    </row>
    <row r="37" spans="1:3">
      <c r="A37" s="4" t="s">
        <v>363</v>
      </c>
      <c r="B37" s="6" t="n">
        <v>0</v>
      </c>
      <c r="C37" s="6" t="n">
        <v>0</v>
      </c>
    </row>
    <row r="38" spans="1:3">
      <c r="A38" s="3" t="s">
        <v>354</v>
      </c>
    </row>
    <row r="39" spans="1:3">
      <c r="A39" s="4" t="s">
        <v>364</v>
      </c>
      <c r="B39" s="6" t="n">
        <v>14214000</v>
      </c>
      <c r="C39" s="6" t="n">
        <v>27898000</v>
      </c>
    </row>
    <row r="40" spans="1:3">
      <c r="A40" s="4" t="s">
        <v>365</v>
      </c>
      <c r="B40" s="6" t="n">
        <v>32485000</v>
      </c>
      <c r="C40" s="6" t="n">
        <v>28012000</v>
      </c>
    </row>
    <row r="41" spans="1:3">
      <c r="A41" s="4" t="s">
        <v>366</v>
      </c>
      <c r="B41" s="6" t="n">
        <v>8100000</v>
      </c>
      <c r="C41" s="6" t="n">
        <v>17055000</v>
      </c>
    </row>
    <row r="42" spans="1:3">
      <c r="A42" s="4" t="s">
        <v>367</v>
      </c>
      <c r="B42" s="6" t="n">
        <v>0</v>
      </c>
      <c r="C42" s="6" t="n">
        <v>0</v>
      </c>
    </row>
    <row r="43" spans="1:3">
      <c r="A43" s="4" t="s">
        <v>355</v>
      </c>
      <c r="B43" s="6" t="n">
        <v>54799000</v>
      </c>
      <c r="C43" s="6" t="n">
        <v>72965000</v>
      </c>
    </row>
    <row r="44" spans="1:3">
      <c r="A44" s="4" t="s">
        <v>368</v>
      </c>
      <c r="B44" s="6" t="n">
        <v>54799000</v>
      </c>
      <c r="C44" s="6" t="n">
        <v>72965000</v>
      </c>
    </row>
    <row r="45" spans="1:3">
      <c r="A45" s="4" t="s">
        <v>371</v>
      </c>
    </row>
    <row r="46" spans="1:3">
      <c r="A46" s="3" t="s">
        <v>361</v>
      </c>
    </row>
    <row r="47" spans="1:3">
      <c r="A47" s="4" t="s">
        <v>362</v>
      </c>
      <c r="B47" s="6" t="n">
        <v>0</v>
      </c>
      <c r="C47" s="6" t="n">
        <v>0</v>
      </c>
    </row>
    <row r="48" spans="1:3">
      <c r="A48" s="4" t="s">
        <v>363</v>
      </c>
      <c r="B48" s="6" t="n">
        <v>0</v>
      </c>
      <c r="C48" s="6" t="n">
        <v>0</v>
      </c>
    </row>
    <row r="49" spans="1:3">
      <c r="A49" s="3" t="s">
        <v>354</v>
      </c>
    </row>
    <row r="50" spans="1:3">
      <c r="A50" s="4" t="s">
        <v>364</v>
      </c>
      <c r="B50" s="6" t="n">
        <v>0</v>
      </c>
      <c r="C50" s="6" t="n">
        <v>0</v>
      </c>
    </row>
    <row r="51" spans="1:3">
      <c r="A51" s="4" t="s">
        <v>365</v>
      </c>
      <c r="B51" s="6" t="n">
        <v>0</v>
      </c>
      <c r="C51" s="6" t="n">
        <v>0</v>
      </c>
    </row>
    <row r="52" spans="1:3">
      <c r="A52" s="4" t="s">
        <v>366</v>
      </c>
      <c r="B52" s="6" t="n">
        <v>0</v>
      </c>
      <c r="C52" s="6" t="n">
        <v>0</v>
      </c>
    </row>
    <row r="53" spans="1:3">
      <c r="A53" s="4" t="s">
        <v>367</v>
      </c>
      <c r="B53" s="6" t="n">
        <v>0</v>
      </c>
      <c r="C53" s="6" t="n">
        <v>0</v>
      </c>
    </row>
    <row r="54" spans="1:3">
      <c r="A54" s="4" t="s">
        <v>355</v>
      </c>
      <c r="B54" s="6" t="n">
        <v>0</v>
      </c>
      <c r="C54" s="6" t="n">
        <v>0</v>
      </c>
    </row>
    <row r="55" spans="1:3">
      <c r="A55" s="4" t="s">
        <v>368</v>
      </c>
      <c r="B55" s="5" t="n">
        <v>0</v>
      </c>
      <c r="C55"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67</v>
      </c>
      <c r="D2" s="2" t="s">
        <v>101</v>
      </c>
    </row>
    <row r="3" spans="1:4">
      <c r="A3" s="3" t="s">
        <v>373</v>
      </c>
    </row>
    <row r="4" spans="1:4">
      <c r="A4" s="4" t="s">
        <v>374</v>
      </c>
      <c r="B4" s="5" t="n">
        <v>0</v>
      </c>
      <c r="C4" s="5" t="n">
        <v>157</v>
      </c>
      <c r="D4" s="5" t="n">
        <v>53</v>
      </c>
    </row>
    <row r="5" spans="1:4">
      <c r="A5" s="4" t="s">
        <v>375</v>
      </c>
      <c r="B5" s="6" t="n">
        <v>0</v>
      </c>
      <c r="C5" s="6" t="n">
        <v>103</v>
      </c>
      <c r="D5" s="6" t="n">
        <v>4</v>
      </c>
    </row>
    <row r="6" spans="1:4">
      <c r="A6" s="4" t="s">
        <v>376</v>
      </c>
      <c r="B6" s="6" t="n">
        <v>0</v>
      </c>
      <c r="C6" s="6" t="n">
        <v>-855</v>
      </c>
      <c r="D6" s="6" t="n">
        <v>0</v>
      </c>
    </row>
    <row r="7" spans="1:4">
      <c r="A7" s="4" t="s">
        <v>377</v>
      </c>
      <c r="B7" s="6" t="n">
        <v>0</v>
      </c>
      <c r="C7" s="6" t="n">
        <v>595</v>
      </c>
      <c r="D7" s="6" t="n">
        <v>100</v>
      </c>
    </row>
    <row r="8" spans="1:4">
      <c r="A8" s="4" t="s">
        <v>378</v>
      </c>
      <c r="B8" s="5" t="n">
        <v>0</v>
      </c>
      <c r="C8" s="5" t="n">
        <v>0</v>
      </c>
      <c r="D8" s="5" t="n">
        <v>15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7</v>
      </c>
    </row>
    <row r="2" spans="1:3">
      <c r="A2" s="3" t="s">
        <v>204</v>
      </c>
    </row>
    <row r="3" spans="1:3">
      <c r="A3" s="4" t="s">
        <v>380</v>
      </c>
      <c r="B3" s="10" t="n">
        <v>0.1</v>
      </c>
      <c r="C3" s="10"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7</v>
      </c>
    </row>
    <row r="2" spans="1:3">
      <c r="A2" s="3" t="s">
        <v>204</v>
      </c>
    </row>
    <row r="3" spans="1:3">
      <c r="A3" s="4" t="s">
        <v>382</v>
      </c>
      <c r="B3" s="5" t="n">
        <v>781</v>
      </c>
      <c r="C3" s="5" t="n">
        <v>802</v>
      </c>
    </row>
    <row r="4" spans="1:3">
      <c r="A4" s="4" t="s">
        <v>383</v>
      </c>
      <c r="B4" s="6" t="n">
        <v>5053</v>
      </c>
      <c r="C4" s="6" t="n">
        <v>1865</v>
      </c>
    </row>
    <row r="5" spans="1:3">
      <c r="A5" s="4" t="s">
        <v>384</v>
      </c>
      <c r="B5" s="6" t="n">
        <v>5834</v>
      </c>
      <c r="C5" s="6" t="n">
        <v>2667</v>
      </c>
    </row>
    <row r="6" spans="1:3">
      <c r="A6" s="4" t="s">
        <v>385</v>
      </c>
      <c r="B6" s="5" t="n">
        <v>100</v>
      </c>
      <c r="C6" s="5"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67</v>
      </c>
      <c r="D2" s="2" t="s">
        <v>101</v>
      </c>
    </row>
    <row r="3" spans="1:4">
      <c r="A3" s="3" t="s">
        <v>255</v>
      </c>
    </row>
    <row r="4" spans="1:4">
      <c r="A4" s="4" t="s">
        <v>387</v>
      </c>
      <c r="B4" s="5" t="n">
        <v>4050</v>
      </c>
      <c r="C4" s="5" t="n">
        <v>1601</v>
      </c>
    </row>
    <row r="5" spans="1:4">
      <c r="A5" s="4" t="s">
        <v>388</v>
      </c>
      <c r="B5" s="6" t="n">
        <v>-1005</v>
      </c>
      <c r="C5" s="6" t="n">
        <v>-799</v>
      </c>
    </row>
    <row r="6" spans="1:4">
      <c r="A6" s="4" t="s">
        <v>76</v>
      </c>
      <c r="B6" s="6" t="n">
        <v>3045</v>
      </c>
      <c r="C6" s="6" t="n">
        <v>802</v>
      </c>
    </row>
    <row r="7" spans="1:4">
      <c r="A7" s="4" t="s">
        <v>389</v>
      </c>
      <c r="B7" s="6" t="n">
        <v>500</v>
      </c>
      <c r="C7" s="6" t="n">
        <v>400</v>
      </c>
      <c r="D7" s="5" t="n">
        <v>300</v>
      </c>
    </row>
    <row r="8" spans="1:4">
      <c r="A8" s="4" t="s">
        <v>390</v>
      </c>
    </row>
    <row r="9" spans="1:4">
      <c r="A9" s="3" t="s">
        <v>255</v>
      </c>
    </row>
    <row r="10" spans="1:4">
      <c r="A10" s="4" t="s">
        <v>387</v>
      </c>
      <c r="B10" s="6" t="n">
        <v>790</v>
      </c>
      <c r="C10" s="6" t="n">
        <v>333</v>
      </c>
    </row>
    <row r="11" spans="1:4">
      <c r="A11" s="4" t="s">
        <v>391</v>
      </c>
    </row>
    <row r="12" spans="1:4">
      <c r="A12" s="3" t="s">
        <v>255</v>
      </c>
    </row>
    <row r="13" spans="1:4">
      <c r="A13" s="4" t="s">
        <v>387</v>
      </c>
      <c r="B13" s="6" t="n">
        <v>1050</v>
      </c>
      <c r="C13" s="6" t="n">
        <v>925</v>
      </c>
    </row>
    <row r="14" spans="1:4">
      <c r="A14" s="4" t="s">
        <v>392</v>
      </c>
    </row>
    <row r="15" spans="1:4">
      <c r="A15" s="3" t="s">
        <v>255</v>
      </c>
    </row>
    <row r="16" spans="1:4">
      <c r="A16" s="4" t="s">
        <v>387</v>
      </c>
      <c r="B16" s="6" t="n">
        <v>68</v>
      </c>
      <c r="C16" s="6" t="n">
        <v>34</v>
      </c>
    </row>
    <row r="17" spans="1:4">
      <c r="A17" s="4" t="s">
        <v>393</v>
      </c>
    </row>
    <row r="18" spans="1:4">
      <c r="A18" s="3" t="s">
        <v>255</v>
      </c>
    </row>
    <row r="19" spans="1:4">
      <c r="A19" s="4" t="s">
        <v>387</v>
      </c>
      <c r="B19" s="6" t="n">
        <v>192</v>
      </c>
      <c r="C19" s="6" t="n">
        <v>185</v>
      </c>
    </row>
    <row r="20" spans="1:4">
      <c r="A20" s="4" t="s">
        <v>394</v>
      </c>
    </row>
    <row r="21" spans="1:4">
      <c r="A21" s="3" t="s">
        <v>255</v>
      </c>
    </row>
    <row r="22" spans="1:4">
      <c r="A22" s="4" t="s">
        <v>387</v>
      </c>
      <c r="B22" s="5" t="n">
        <v>1950</v>
      </c>
      <c r="C22" s="5" t="n">
        <v>124</v>
      </c>
    </row>
    <row r="23" spans="1:4">
      <c r="A23" s="4" t="s">
        <v>395</v>
      </c>
    </row>
    <row r="24" spans="1:4">
      <c r="A24" s="3" t="s">
        <v>255</v>
      </c>
    </row>
    <row r="25" spans="1:4">
      <c r="A25" s="4" t="s">
        <v>396</v>
      </c>
      <c r="B25" s="4" t="s">
        <v>397</v>
      </c>
    </row>
    <row r="26" spans="1:4">
      <c r="A26" s="4" t="s">
        <v>398</v>
      </c>
    </row>
    <row r="27" spans="1:4">
      <c r="A27" s="3" t="s">
        <v>255</v>
      </c>
    </row>
    <row r="28" spans="1:4">
      <c r="A28" s="4" t="s">
        <v>396</v>
      </c>
      <c r="B28" s="4" t="s">
        <v>3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401</v>
      </c>
      <c r="D1" s="2" t="s">
        <v>67</v>
      </c>
    </row>
    <row r="2" spans="1:4">
      <c r="A2" s="3" t="s">
        <v>204</v>
      </c>
    </row>
    <row r="3" spans="1:4">
      <c r="A3" s="4" t="s">
        <v>402</v>
      </c>
      <c r="B3" s="5" t="n">
        <v>10304</v>
      </c>
      <c r="D3" s="5" t="n">
        <v>6490</v>
      </c>
    </row>
    <row r="4" spans="1:4">
      <c r="A4" s="4" t="s">
        <v>403</v>
      </c>
      <c r="B4" s="6" t="n">
        <v>160</v>
      </c>
      <c r="D4" s="6" t="n">
        <v>195</v>
      </c>
    </row>
    <row r="5" spans="1:4">
      <c r="A5" s="4" t="s">
        <v>404</v>
      </c>
      <c r="B5" s="6" t="n">
        <v>828</v>
      </c>
      <c r="D5" s="6" t="n">
        <v>0</v>
      </c>
    </row>
    <row r="6" spans="1:4">
      <c r="A6" s="4" t="s">
        <v>405</v>
      </c>
      <c r="B6" s="6" t="n">
        <v>1105</v>
      </c>
      <c r="D6" s="6" t="n">
        <v>1041</v>
      </c>
    </row>
    <row r="7" spans="1:4">
      <c r="A7" s="4" t="s">
        <v>82</v>
      </c>
      <c r="B7" s="5" t="n">
        <v>12397</v>
      </c>
      <c r="C7" s="5" t="n">
        <v>7740</v>
      </c>
      <c r="D7" s="5" t="n">
        <v>77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204</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7</v>
      </c>
      <c r="D2" s="2" t="s">
        <v>101</v>
      </c>
    </row>
    <row r="3" spans="1:4">
      <c r="A3" s="3" t="s">
        <v>266</v>
      </c>
    </row>
    <row r="4" spans="1:4">
      <c r="A4" s="4" t="s">
        <v>410</v>
      </c>
      <c r="B4" s="5" t="n">
        <v>18</v>
      </c>
      <c r="C4" s="10" t="n">
        <v>9.300000000000001</v>
      </c>
      <c r="D4" s="10" t="n">
        <v>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7</v>
      </c>
      <c r="D2" s="2" t="s">
        <v>101</v>
      </c>
    </row>
    <row r="3" spans="1:4">
      <c r="A3" s="3" t="s">
        <v>102</v>
      </c>
    </row>
    <row r="4" spans="1:4">
      <c r="A4" s="4" t="s">
        <v>103</v>
      </c>
      <c r="B4" s="5" t="n">
        <v>82050</v>
      </c>
      <c r="C4" s="5" t="n">
        <v>50593</v>
      </c>
      <c r="D4" s="5" t="n">
        <v>28567</v>
      </c>
    </row>
    <row r="5" spans="1:4">
      <c r="A5" s="4" t="s">
        <v>104</v>
      </c>
      <c r="B5" s="6" t="n">
        <v>13643</v>
      </c>
      <c r="C5" s="6" t="n">
        <v>10056</v>
      </c>
      <c r="D5" s="6" t="n">
        <v>6018</v>
      </c>
    </row>
    <row r="6" spans="1:4">
      <c r="A6" s="4" t="s">
        <v>105</v>
      </c>
      <c r="B6" s="6" t="n">
        <v>68407</v>
      </c>
      <c r="C6" s="6" t="n">
        <v>40537</v>
      </c>
      <c r="D6" s="6" t="n">
        <v>22549</v>
      </c>
    </row>
    <row r="7" spans="1:4">
      <c r="A7" s="3" t="s">
        <v>106</v>
      </c>
    </row>
    <row r="8" spans="1:4">
      <c r="A8" s="4" t="s">
        <v>107</v>
      </c>
      <c r="B8" s="6" t="n">
        <v>12839</v>
      </c>
      <c r="C8" s="6" t="n">
        <v>7388</v>
      </c>
      <c r="D8" s="6" t="n">
        <v>6194</v>
      </c>
    </row>
    <row r="9" spans="1:4">
      <c r="A9" s="4" t="s">
        <v>108</v>
      </c>
      <c r="B9" s="6" t="n">
        <v>90465</v>
      </c>
      <c r="C9" s="6" t="n">
        <v>53527</v>
      </c>
      <c r="D9" s="6" t="n">
        <v>32358</v>
      </c>
    </row>
    <row r="10" spans="1:4">
      <c r="A10" s="4" t="s">
        <v>109</v>
      </c>
      <c r="B10" s="6" t="n">
        <v>103304</v>
      </c>
      <c r="C10" s="6" t="n">
        <v>60915</v>
      </c>
      <c r="D10" s="6" t="n">
        <v>38552</v>
      </c>
    </row>
    <row r="11" spans="1:4">
      <c r="A11" s="4" t="s">
        <v>110</v>
      </c>
      <c r="B11" s="6" t="n">
        <v>-34897</v>
      </c>
      <c r="C11" s="6" t="n">
        <v>-20378</v>
      </c>
      <c r="D11" s="6" t="n">
        <v>-16003</v>
      </c>
    </row>
    <row r="12" spans="1:4">
      <c r="A12" s="3" t="s">
        <v>111</v>
      </c>
    </row>
    <row r="13" spans="1:4">
      <c r="A13" s="4" t="s">
        <v>112</v>
      </c>
      <c r="B13" s="6" t="n">
        <v>-3801</v>
      </c>
      <c r="C13" s="6" t="n">
        <v>-1870</v>
      </c>
      <c r="D13" s="6" t="n">
        <v>-203</v>
      </c>
    </row>
    <row r="14" spans="1:4">
      <c r="A14" s="4" t="s">
        <v>113</v>
      </c>
      <c r="B14" s="6" t="n">
        <v>2119</v>
      </c>
      <c r="C14" s="6" t="n">
        <v>3304</v>
      </c>
      <c r="D14" s="6" t="n">
        <v>1753</v>
      </c>
    </row>
    <row r="15" spans="1:4">
      <c r="A15" s="4" t="s">
        <v>114</v>
      </c>
      <c r="B15" s="6" t="n">
        <v>-12</v>
      </c>
      <c r="C15" s="6" t="n">
        <v>16</v>
      </c>
      <c r="D15" s="6" t="n">
        <v>-42</v>
      </c>
    </row>
    <row r="16" spans="1:4">
      <c r="A16" s="4" t="s">
        <v>115</v>
      </c>
      <c r="B16" s="6" t="n">
        <v>-1694</v>
      </c>
      <c r="C16" s="6" t="n">
        <v>1450</v>
      </c>
      <c r="D16" s="6" t="n">
        <v>1508</v>
      </c>
    </row>
    <row r="17" spans="1:4">
      <c r="A17" s="4" t="s">
        <v>116</v>
      </c>
      <c r="B17" s="6" t="n">
        <v>-33203</v>
      </c>
      <c r="C17" s="6" t="n">
        <v>-21828</v>
      </c>
      <c r="D17" s="6" t="n">
        <v>-17511</v>
      </c>
    </row>
    <row r="18" spans="1:4">
      <c r="A18" s="4" t="s">
        <v>117</v>
      </c>
      <c r="B18" s="6" t="n">
        <v>40</v>
      </c>
      <c r="C18" s="6" t="n">
        <v>0</v>
      </c>
      <c r="D18" s="6" t="n">
        <v>0</v>
      </c>
    </row>
    <row r="19" spans="1:4">
      <c r="A19" s="4" t="s">
        <v>118</v>
      </c>
      <c r="B19" s="6" t="n">
        <v>-33243</v>
      </c>
      <c r="C19" s="6" t="n">
        <v>-21828</v>
      </c>
      <c r="D19" s="6" t="n">
        <v>-17511</v>
      </c>
    </row>
    <row r="20" spans="1:4">
      <c r="A20" s="3" t="s">
        <v>119</v>
      </c>
    </row>
    <row r="21" spans="1:4">
      <c r="A21" s="4" t="s">
        <v>120</v>
      </c>
      <c r="B21" s="6" t="n">
        <v>154</v>
      </c>
    </row>
    <row r="22" spans="1:4">
      <c r="A22" s="4" t="s">
        <v>120</v>
      </c>
      <c r="C22" s="6" t="n">
        <v>-52</v>
      </c>
      <c r="D22" s="6" t="n">
        <v>0</v>
      </c>
    </row>
    <row r="23" spans="1:4">
      <c r="A23" s="4" t="s">
        <v>121</v>
      </c>
      <c r="B23" s="5" t="n">
        <v>-33089</v>
      </c>
      <c r="C23" s="5" t="n">
        <v>-21880</v>
      </c>
      <c r="D23" s="5" t="n">
        <v>-17511</v>
      </c>
    </row>
    <row r="24" spans="1:4">
      <c r="A24" s="4" t="s">
        <v>122</v>
      </c>
      <c r="B24" s="8" t="n">
        <v>-1.4</v>
      </c>
      <c r="C24" s="8" t="n">
        <v>-1.5</v>
      </c>
      <c r="D24" s="8" t="n">
        <v>-14.88</v>
      </c>
    </row>
    <row r="25" spans="1:4">
      <c r="A25" s="4" t="s">
        <v>123</v>
      </c>
      <c r="B25" s="6" t="n">
        <v>23804452</v>
      </c>
      <c r="C25" s="6" t="n">
        <v>14579662</v>
      </c>
      <c r="D25" s="6" t="n">
        <v>11766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204</v>
      </c>
    </row>
    <row r="3" spans="1:2">
      <c r="A3" s="4" t="s">
        <v>413</v>
      </c>
      <c r="B3" s="10" t="n">
        <v>2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401</v>
      </c>
      <c r="D1" s="2" t="s">
        <v>67</v>
      </c>
    </row>
    <row r="2" spans="1:4">
      <c r="A2" s="3" t="s">
        <v>415</v>
      </c>
    </row>
    <row r="3" spans="1:4">
      <c r="A3" s="4" t="s">
        <v>416</v>
      </c>
      <c r="B3" s="5" t="n">
        <v>181253</v>
      </c>
      <c r="C3" s="5" t="n">
        <v>200094</v>
      </c>
      <c r="D3" s="5" t="n">
        <v>200080</v>
      </c>
    </row>
    <row r="4" spans="1:4">
      <c r="A4" s="4" t="s">
        <v>417</v>
      </c>
      <c r="B4" s="6" t="n">
        <v>41418</v>
      </c>
      <c r="C4" s="6" t="n">
        <v>36095</v>
      </c>
      <c r="D4" s="5" t="n">
        <v>36081</v>
      </c>
    </row>
    <row r="5" spans="1:4">
      <c r="A5" s="4" t="s">
        <v>418</v>
      </c>
    </row>
    <row r="6" spans="1:4">
      <c r="A6" s="3" t="s">
        <v>415</v>
      </c>
    </row>
    <row r="7" spans="1:4">
      <c r="A7" s="4" t="s">
        <v>416</v>
      </c>
      <c r="B7" s="6" t="n">
        <v>900</v>
      </c>
      <c r="C7" s="6" t="n">
        <v>14</v>
      </c>
    </row>
    <row r="8" spans="1:4">
      <c r="A8" s="4" t="s">
        <v>417</v>
      </c>
      <c r="B8" s="5" t="n">
        <v>800</v>
      </c>
      <c r="C8" s="5"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9</v>
      </c>
      <c r="B1" s="2" t="s">
        <v>2</v>
      </c>
      <c r="C1" s="2" t="s">
        <v>67</v>
      </c>
    </row>
    <row r="2" spans="1:3">
      <c r="A2" s="3" t="s">
        <v>420</v>
      </c>
    </row>
    <row r="3" spans="1:3">
      <c r="A3" s="4" t="s">
        <v>421</v>
      </c>
      <c r="B3" s="5" t="n">
        <v>0</v>
      </c>
      <c r="C3" s="5" t="n">
        <v>0</v>
      </c>
    </row>
    <row r="4" spans="1:3">
      <c r="A4" s="4" t="s">
        <v>422</v>
      </c>
    </row>
    <row r="5" spans="1:3">
      <c r="A5" s="3" t="s">
        <v>420</v>
      </c>
    </row>
    <row r="6" spans="1:3">
      <c r="A6" s="4" t="s">
        <v>423</v>
      </c>
      <c r="B6" s="6" t="n">
        <v>126522000</v>
      </c>
      <c r="C6" s="6" t="n">
        <v>90974000</v>
      </c>
    </row>
    <row r="7" spans="1:3">
      <c r="A7" s="4" t="s">
        <v>424</v>
      </c>
      <c r="B7" s="6" t="n">
        <v>86000</v>
      </c>
      <c r="C7" s="6" t="n">
        <v>0</v>
      </c>
    </row>
    <row r="8" spans="1:3">
      <c r="A8" s="4" t="s">
        <v>425</v>
      </c>
      <c r="B8" s="6" t="n">
        <v>-3000</v>
      </c>
      <c r="C8" s="6" t="n">
        <v>-52000</v>
      </c>
    </row>
    <row r="9" spans="1:3">
      <c r="A9" s="4" t="s">
        <v>426</v>
      </c>
      <c r="B9" s="6" t="n">
        <v>126605000</v>
      </c>
      <c r="C9" s="6" t="n">
        <v>90922000</v>
      </c>
    </row>
    <row r="10" spans="1:3">
      <c r="A10" s="4" t="s">
        <v>427</v>
      </c>
    </row>
    <row r="11" spans="1:3">
      <c r="A11" s="3" t="s">
        <v>420</v>
      </c>
    </row>
    <row r="12" spans="1:3">
      <c r="A12" s="4" t="s">
        <v>423</v>
      </c>
      <c r="B12" s="6" t="n">
        <v>6258000</v>
      </c>
    </row>
    <row r="13" spans="1:3">
      <c r="A13" s="4" t="s">
        <v>424</v>
      </c>
      <c r="B13" s="6" t="n">
        <v>18000</v>
      </c>
    </row>
    <row r="14" spans="1:3">
      <c r="A14" s="4" t="s">
        <v>425</v>
      </c>
      <c r="B14" s="6" t="n">
        <v>0</v>
      </c>
    </row>
    <row r="15" spans="1:3">
      <c r="A15" s="4" t="s">
        <v>426</v>
      </c>
      <c r="B15" s="6" t="n">
        <v>6276000</v>
      </c>
    </row>
    <row r="16" spans="1:3">
      <c r="A16" s="4" t="s">
        <v>428</v>
      </c>
    </row>
    <row r="17" spans="1:3">
      <c r="A17" s="3" t="s">
        <v>420</v>
      </c>
    </row>
    <row r="18" spans="1:3">
      <c r="A18" s="4" t="s">
        <v>423</v>
      </c>
      <c r="B18" s="6" t="n">
        <v>14214000</v>
      </c>
      <c r="C18" s="6" t="n">
        <v>27898000</v>
      </c>
    </row>
    <row r="19" spans="1:3">
      <c r="A19" s="4" t="s">
        <v>424</v>
      </c>
      <c r="B19" s="6" t="n">
        <v>0</v>
      </c>
      <c r="C19" s="6" t="n">
        <v>0</v>
      </c>
    </row>
    <row r="20" spans="1:3">
      <c r="A20" s="4" t="s">
        <v>425</v>
      </c>
      <c r="B20" s="6" t="n">
        <v>0</v>
      </c>
      <c r="C20" s="6" t="n">
        <v>0</v>
      </c>
    </row>
    <row r="21" spans="1:3">
      <c r="A21" s="4" t="s">
        <v>426</v>
      </c>
      <c r="B21" s="6" t="n">
        <v>14214000</v>
      </c>
      <c r="C21" s="6" t="n">
        <v>27898000</v>
      </c>
    </row>
    <row r="22" spans="1:3">
      <c r="A22" s="4" t="s">
        <v>429</v>
      </c>
    </row>
    <row r="23" spans="1:3">
      <c r="A23" s="3" t="s">
        <v>420</v>
      </c>
    </row>
    <row r="24" spans="1:3">
      <c r="A24" s="4" t="s">
        <v>423</v>
      </c>
      <c r="B24" s="6" t="n">
        <v>26194000</v>
      </c>
      <c r="C24" s="6" t="n">
        <v>28043000</v>
      </c>
    </row>
    <row r="25" spans="1:3">
      <c r="A25" s="4" t="s">
        <v>424</v>
      </c>
      <c r="B25" s="6" t="n">
        <v>16000</v>
      </c>
      <c r="C25" s="6" t="n">
        <v>0</v>
      </c>
    </row>
    <row r="26" spans="1:3">
      <c r="A26" s="4" t="s">
        <v>425</v>
      </c>
      <c r="B26" s="6" t="n">
        <v>-2000</v>
      </c>
      <c r="C26" s="6" t="n">
        <v>-31000</v>
      </c>
    </row>
    <row r="27" spans="1:3">
      <c r="A27" s="4" t="s">
        <v>426</v>
      </c>
      <c r="B27" s="6" t="n">
        <v>26208000</v>
      </c>
      <c r="C27" s="6" t="n">
        <v>28012000</v>
      </c>
    </row>
    <row r="28" spans="1:3">
      <c r="A28" s="4" t="s">
        <v>430</v>
      </c>
    </row>
    <row r="29" spans="1:3">
      <c r="A29" s="3" t="s">
        <v>420</v>
      </c>
    </row>
    <row r="30" spans="1:3">
      <c r="A30" s="4" t="s">
        <v>423</v>
      </c>
      <c r="B30" s="6" t="n">
        <v>6258000</v>
      </c>
    </row>
    <row r="31" spans="1:3">
      <c r="A31" s="4" t="s">
        <v>424</v>
      </c>
      <c r="B31" s="6" t="n">
        <v>18000</v>
      </c>
    </row>
    <row r="32" spans="1:3">
      <c r="A32" s="4" t="s">
        <v>425</v>
      </c>
      <c r="B32" s="6" t="n">
        <v>0</v>
      </c>
    </row>
    <row r="33" spans="1:3">
      <c r="A33" s="4" t="s">
        <v>426</v>
      </c>
      <c r="B33" s="6" t="n">
        <v>6276000</v>
      </c>
    </row>
    <row r="34" spans="1:3">
      <c r="A34" s="4" t="s">
        <v>431</v>
      </c>
    </row>
    <row r="35" spans="1:3">
      <c r="A35" s="3" t="s">
        <v>420</v>
      </c>
    </row>
    <row r="36" spans="1:3">
      <c r="A36" s="4" t="s">
        <v>423</v>
      </c>
      <c r="B36" s="6" t="n">
        <v>8097000</v>
      </c>
      <c r="C36" s="6" t="n">
        <v>17074000</v>
      </c>
    </row>
    <row r="37" spans="1:3">
      <c r="A37" s="4" t="s">
        <v>424</v>
      </c>
      <c r="B37" s="6" t="n">
        <v>5000</v>
      </c>
      <c r="C37" s="6" t="n">
        <v>0</v>
      </c>
    </row>
    <row r="38" spans="1:3">
      <c r="A38" s="4" t="s">
        <v>425</v>
      </c>
      <c r="B38" s="6" t="n">
        <v>-1000</v>
      </c>
      <c r="C38" s="6" t="n">
        <v>-19000</v>
      </c>
    </row>
    <row r="39" spans="1:3">
      <c r="A39" s="4" t="s">
        <v>426</v>
      </c>
      <c r="B39" s="6" t="n">
        <v>8101000</v>
      </c>
      <c r="C39" s="6" t="n">
        <v>17055000</v>
      </c>
    </row>
    <row r="40" spans="1:3">
      <c r="A40" s="4" t="s">
        <v>432</v>
      </c>
    </row>
    <row r="41" spans="1:3">
      <c r="A41" s="3" t="s">
        <v>420</v>
      </c>
    </row>
    <row r="42" spans="1:3">
      <c r="A42" s="4" t="s">
        <v>423</v>
      </c>
      <c r="B42" s="6" t="n">
        <v>78017000</v>
      </c>
      <c r="C42" s="6" t="n">
        <v>17959000</v>
      </c>
    </row>
    <row r="43" spans="1:3">
      <c r="A43" s="4" t="s">
        <v>424</v>
      </c>
      <c r="B43" s="6" t="n">
        <v>65000</v>
      </c>
      <c r="C43" s="6" t="n">
        <v>0</v>
      </c>
    </row>
    <row r="44" spans="1:3">
      <c r="A44" s="4" t="s">
        <v>425</v>
      </c>
      <c r="B44" s="6" t="n">
        <v>0</v>
      </c>
      <c r="C44" s="6" t="n">
        <v>-2000</v>
      </c>
    </row>
    <row r="45" spans="1:3">
      <c r="A45" s="4" t="s">
        <v>426</v>
      </c>
      <c r="B45" s="5" t="n">
        <v>78082000</v>
      </c>
      <c r="C45" s="5" t="n">
        <v>1795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33</v>
      </c>
      <c r="B1" s="2" t="s">
        <v>2</v>
      </c>
      <c r="C1" s="2" t="s">
        <v>434</v>
      </c>
      <c r="D1" s="2" t="s">
        <v>401</v>
      </c>
      <c r="E1" s="2" t="s">
        <v>67</v>
      </c>
    </row>
    <row r="2" spans="1:5">
      <c r="A2" s="3" t="s">
        <v>416</v>
      </c>
    </row>
    <row r="3" spans="1:5">
      <c r="A3" s="4" t="s">
        <v>73</v>
      </c>
      <c r="B3" s="5" t="n">
        <v>2206</v>
      </c>
      <c r="D3" s="5" t="n">
        <v>1726</v>
      </c>
      <c r="E3" s="5" t="n">
        <v>1734</v>
      </c>
    </row>
    <row r="4" spans="1:5">
      <c r="A4" s="4" t="s">
        <v>74</v>
      </c>
      <c r="B4" s="6" t="n">
        <v>170636</v>
      </c>
      <c r="D4" s="6" t="n">
        <v>199270</v>
      </c>
      <c r="E4" s="6" t="n">
        <v>199278</v>
      </c>
    </row>
    <row r="5" spans="1:5">
      <c r="A5" s="4" t="s">
        <v>77</v>
      </c>
      <c r="B5" s="6" t="n">
        <v>915</v>
      </c>
      <c r="C5" s="5" t="n">
        <v>1800</v>
      </c>
      <c r="D5" s="6" t="n">
        <v>22</v>
      </c>
      <c r="E5" s="6" t="n">
        <v>0</v>
      </c>
    </row>
    <row r="6" spans="1:5">
      <c r="A6" s="4" t="s">
        <v>79</v>
      </c>
      <c r="B6" s="6" t="n">
        <v>181253</v>
      </c>
      <c r="D6" s="6" t="n">
        <v>200094</v>
      </c>
      <c r="E6" s="6" t="n">
        <v>200080</v>
      </c>
    </row>
    <row r="7" spans="1:5">
      <c r="A7" s="3" t="s">
        <v>435</v>
      </c>
    </row>
    <row r="8" spans="1:5">
      <c r="A8" s="4" t="s">
        <v>82</v>
      </c>
      <c r="B8" s="6" t="n">
        <v>12397</v>
      </c>
      <c r="D8" s="6" t="n">
        <v>7740</v>
      </c>
      <c r="E8" s="6" t="n">
        <v>7726</v>
      </c>
    </row>
    <row r="9" spans="1:5">
      <c r="A9" s="4" t="s">
        <v>83</v>
      </c>
      <c r="B9" s="6" t="n">
        <v>16856</v>
      </c>
      <c r="D9" s="6" t="n">
        <v>11169</v>
      </c>
      <c r="E9" s="6" t="n">
        <v>11155</v>
      </c>
    </row>
    <row r="10" spans="1:5">
      <c r="A10" s="4" t="s">
        <v>86</v>
      </c>
      <c r="B10" s="6" t="n">
        <v>41418</v>
      </c>
      <c r="D10" s="6" t="n">
        <v>36095</v>
      </c>
      <c r="E10" s="6" t="n">
        <v>36081</v>
      </c>
    </row>
    <row r="11" spans="1:5">
      <c r="A11" s="4" t="s">
        <v>93</v>
      </c>
      <c r="B11" s="6" t="n">
        <v>181253</v>
      </c>
      <c r="D11" s="6" t="n">
        <v>200094</v>
      </c>
      <c r="E11" s="5" t="n">
        <v>200080</v>
      </c>
    </row>
    <row r="12" spans="1:5">
      <c r="A12" s="4" t="s">
        <v>418</v>
      </c>
    </row>
    <row r="13" spans="1:5">
      <c r="A13" s="3" t="s">
        <v>416</v>
      </c>
    </row>
    <row r="14" spans="1:5">
      <c r="A14" s="4" t="s">
        <v>73</v>
      </c>
      <c r="D14" s="6" t="n">
        <v>-8</v>
      </c>
    </row>
    <row r="15" spans="1:5">
      <c r="A15" s="4" t="s">
        <v>74</v>
      </c>
      <c r="D15" s="6" t="n">
        <v>-8</v>
      </c>
    </row>
    <row r="16" spans="1:5">
      <c r="A16" s="4" t="s">
        <v>77</v>
      </c>
      <c r="D16" s="6" t="n">
        <v>22</v>
      </c>
    </row>
    <row r="17" spans="1:5">
      <c r="A17" s="4" t="s">
        <v>79</v>
      </c>
      <c r="B17" s="6" t="n">
        <v>900</v>
      </c>
      <c r="D17" s="6" t="n">
        <v>14</v>
      </c>
    </row>
    <row r="18" spans="1:5">
      <c r="A18" s="3" t="s">
        <v>435</v>
      </c>
    </row>
    <row r="19" spans="1:5">
      <c r="A19" s="4" t="s">
        <v>82</v>
      </c>
      <c r="D19" s="6" t="n">
        <v>14</v>
      </c>
    </row>
    <row r="20" spans="1:5">
      <c r="A20" s="4" t="s">
        <v>83</v>
      </c>
      <c r="D20" s="6" t="n">
        <v>14</v>
      </c>
    </row>
    <row r="21" spans="1:5">
      <c r="A21" s="4" t="s">
        <v>86</v>
      </c>
      <c r="B21" s="5" t="n">
        <v>800</v>
      </c>
      <c r="D21" s="6" t="n">
        <v>14</v>
      </c>
    </row>
    <row r="22" spans="1:5">
      <c r="A22" s="4" t="s">
        <v>93</v>
      </c>
      <c r="D22" s="5"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17"/>
  </cols>
  <sheetData>
    <row r="1" spans="1:10">
      <c r="A1" s="1" t="s">
        <v>436</v>
      </c>
      <c r="B1" s="2" t="s">
        <v>437</v>
      </c>
      <c r="C1" s="2" t="s">
        <v>1</v>
      </c>
    </row>
    <row r="2" spans="1:10">
      <c r="B2" s="2" t="s">
        <v>438</v>
      </c>
      <c r="C2" s="2" t="s">
        <v>439</v>
      </c>
      <c r="D2" s="2" t="s">
        <v>412</v>
      </c>
      <c r="E2" s="2" t="s">
        <v>440</v>
      </c>
      <c r="F2" s="2" t="s">
        <v>163</v>
      </c>
      <c r="G2" s="2" t="s">
        <v>441</v>
      </c>
      <c r="H2" s="2" t="s">
        <v>442</v>
      </c>
      <c r="I2" s="2" t="s">
        <v>443</v>
      </c>
      <c r="J2" s="2" t="s">
        <v>444</v>
      </c>
    </row>
    <row r="3" spans="1:10">
      <c r="A3" s="3" t="s">
        <v>445</v>
      </c>
    </row>
    <row r="4" spans="1:10">
      <c r="A4" s="4" t="s">
        <v>77</v>
      </c>
      <c r="D4" s="5" t="n">
        <v>915</v>
      </c>
      <c r="E4" s="5" t="n">
        <v>0</v>
      </c>
      <c r="H4" s="5" t="n">
        <v>1800</v>
      </c>
      <c r="I4" s="5" t="n">
        <v>22</v>
      </c>
    </row>
    <row r="5" spans="1:10">
      <c r="A5" s="4" t="s">
        <v>446</v>
      </c>
      <c r="D5" s="6" t="n">
        <v>791</v>
      </c>
      <c r="H5" s="5" t="n">
        <v>1800</v>
      </c>
    </row>
    <row r="6" spans="1:10">
      <c r="A6" s="4" t="s">
        <v>447</v>
      </c>
      <c r="D6" s="5" t="n">
        <v>7400</v>
      </c>
    </row>
    <row r="7" spans="1:10">
      <c r="A7" s="4" t="s">
        <v>448</v>
      </c>
      <c r="E7" s="5" t="n">
        <v>200</v>
      </c>
      <c r="F7" s="5" t="n">
        <v>200</v>
      </c>
    </row>
    <row r="8" spans="1:10">
      <c r="A8" s="4" t="s">
        <v>449</v>
      </c>
      <c r="D8" s="4" t="s">
        <v>450</v>
      </c>
    </row>
    <row r="9" spans="1:10">
      <c r="A9" s="4" t="s">
        <v>451</v>
      </c>
      <c r="D9" s="4" t="s">
        <v>452</v>
      </c>
    </row>
    <row r="10" spans="1:10">
      <c r="A10" s="4" t="s">
        <v>453</v>
      </c>
      <c r="D10" s="5" t="n">
        <v>1000</v>
      </c>
    </row>
    <row r="11" spans="1:10">
      <c r="A11" s="4" t="s">
        <v>454</v>
      </c>
    </row>
    <row r="12" spans="1:10">
      <c r="A12" s="3" t="s">
        <v>445</v>
      </c>
    </row>
    <row r="13" spans="1:10">
      <c r="A13" s="4" t="s">
        <v>455</v>
      </c>
      <c r="C13" s="5" t="n">
        <v>600</v>
      </c>
    </row>
    <row r="14" spans="1:10">
      <c r="A14" s="4" t="s">
        <v>393</v>
      </c>
      <c r="C14" s="5" t="n">
        <v>1100</v>
      </c>
    </row>
    <row r="15" spans="1:10">
      <c r="A15" s="4" t="s">
        <v>456</v>
      </c>
    </row>
    <row r="16" spans="1:10">
      <c r="A16" s="3" t="s">
        <v>445</v>
      </c>
    </row>
    <row r="17" spans="1:10">
      <c r="A17" s="4" t="s">
        <v>457</v>
      </c>
      <c r="G17" s="6" t="n">
        <v>9500</v>
      </c>
      <c r="J17" s="6" t="n">
        <v>45000</v>
      </c>
    </row>
    <row r="18" spans="1:10">
      <c r="A18" s="4" t="s">
        <v>458</v>
      </c>
      <c r="B18" s="6" t="n">
        <v>1</v>
      </c>
    </row>
    <row r="19" spans="1:10">
      <c r="A19" s="4" t="s">
        <v>459</v>
      </c>
      <c r="B19" s="4" t="s">
        <v>399</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60</v>
      </c>
      <c r="B1" s="2" t="s">
        <v>2</v>
      </c>
      <c r="C1" s="2" t="s">
        <v>434</v>
      </c>
      <c r="D1" s="2" t="s">
        <v>401</v>
      </c>
      <c r="E1" s="2" t="s">
        <v>67</v>
      </c>
    </row>
    <row r="2" spans="1:5">
      <c r="A2" s="3" t="s">
        <v>416</v>
      </c>
    </row>
    <row r="3" spans="1:5">
      <c r="A3" s="4" t="s">
        <v>77</v>
      </c>
      <c r="B3" s="5" t="n">
        <v>915</v>
      </c>
      <c r="C3" s="5" t="n">
        <v>1800</v>
      </c>
      <c r="D3" s="5" t="n">
        <v>22</v>
      </c>
      <c r="E3" s="5" t="n">
        <v>0</v>
      </c>
    </row>
    <row r="4" spans="1:5">
      <c r="A4" s="3" t="s">
        <v>417</v>
      </c>
    </row>
    <row r="5" spans="1:5">
      <c r="A5" s="4" t="s">
        <v>461</v>
      </c>
      <c r="B5" s="5" t="n">
        <v>8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62</v>
      </c>
      <c r="B1" s="2" t="s">
        <v>1</v>
      </c>
    </row>
    <row r="2" spans="1:2">
      <c r="B2" s="2" t="s">
        <v>412</v>
      </c>
    </row>
    <row r="3" spans="1:2">
      <c r="A3" s="3" t="s">
        <v>210</v>
      </c>
    </row>
    <row r="4" spans="1:2">
      <c r="A4" s="4" t="s">
        <v>463</v>
      </c>
      <c r="B4" s="5" t="n">
        <v>1021</v>
      </c>
    </row>
    <row r="5" spans="1:2">
      <c r="A5" s="4" t="s">
        <v>464</v>
      </c>
      <c r="B5" s="6" t="n">
        <v>29</v>
      </c>
    </row>
    <row r="6" spans="1:2">
      <c r="A6" s="4" t="s">
        <v>465</v>
      </c>
      <c r="B6" s="5" t="n">
        <v>10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6</v>
      </c>
      <c r="B1" s="2" t="s">
        <v>2</v>
      </c>
      <c r="C1" s="2" t="s">
        <v>434</v>
      </c>
    </row>
    <row r="2" spans="1:3">
      <c r="A2" s="3" t="s">
        <v>210</v>
      </c>
    </row>
    <row r="3" spans="1:3">
      <c r="A3" s="4" t="s">
        <v>467</v>
      </c>
      <c r="B3" s="5" t="n">
        <v>828</v>
      </c>
    </row>
    <row r="4" spans="1:3">
      <c r="A4" s="4" t="s">
        <v>468</v>
      </c>
      <c r="B4" s="6" t="n">
        <v>828</v>
      </c>
    </row>
    <row r="5" spans="1:3">
      <c r="A5" s="4" t="s">
        <v>469</v>
      </c>
      <c r="B5" s="6" t="n">
        <v>-37</v>
      </c>
    </row>
    <row r="6" spans="1:3">
      <c r="A6" s="4" t="s">
        <v>470</v>
      </c>
      <c r="B6" s="6" t="n">
        <v>791</v>
      </c>
      <c r="C6" s="5" t="n">
        <v>1800</v>
      </c>
    </row>
    <row r="7" spans="1:3">
      <c r="A7" s="4" t="s">
        <v>471</v>
      </c>
      <c r="B7" s="5" t="n">
        <v>7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472</v>
      </c>
      <c r="B1" s="2" t="s">
        <v>473</v>
      </c>
      <c r="C1" s="2" t="s">
        <v>474</v>
      </c>
      <c r="D1" s="2" t="s">
        <v>475</v>
      </c>
      <c r="E1" s="2" t="s">
        <v>2</v>
      </c>
      <c r="F1" s="2" t="s">
        <v>67</v>
      </c>
      <c r="G1" s="2" t="s">
        <v>101</v>
      </c>
      <c r="H1" s="2" t="s">
        <v>476</v>
      </c>
      <c r="I1" s="2" t="s">
        <v>477</v>
      </c>
    </row>
    <row r="2" spans="1:9">
      <c r="A2" s="3" t="s">
        <v>478</v>
      </c>
    </row>
    <row r="3" spans="1:9">
      <c r="A3" s="4" t="s">
        <v>479</v>
      </c>
      <c r="E3" s="5" t="n">
        <v>531000</v>
      </c>
      <c r="F3" s="5" t="n">
        <v>0</v>
      </c>
      <c r="G3" s="5" t="n">
        <v>0</v>
      </c>
    </row>
    <row r="4" spans="1:9">
      <c r="A4" s="3" t="s">
        <v>480</v>
      </c>
    </row>
    <row r="5" spans="1:9">
      <c r="A5" s="4" t="s">
        <v>467</v>
      </c>
      <c r="E5" s="6" t="n">
        <v>0</v>
      </c>
    </row>
    <row r="6" spans="1:9">
      <c r="A6" s="4" t="s">
        <v>481</v>
      </c>
      <c r="E6" s="6" t="n">
        <v>0</v>
      </c>
    </row>
    <row r="7" spans="1:9">
      <c r="A7" s="4" t="s">
        <v>482</v>
      </c>
      <c r="E7" s="6" t="n">
        <v>9188000</v>
      </c>
    </row>
    <row r="8" spans="1:9">
      <c r="A8" s="4" t="s">
        <v>483</v>
      </c>
      <c r="E8" s="6" t="n">
        <v>12250000</v>
      </c>
    </row>
    <row r="9" spans="1:9">
      <c r="A9" s="4" t="s">
        <v>484</v>
      </c>
      <c r="E9" s="6" t="n">
        <v>3062000</v>
      </c>
    </row>
    <row r="10" spans="1:9">
      <c r="A10" s="4" t="s">
        <v>485</v>
      </c>
      <c r="E10" s="5" t="n">
        <v>24500000</v>
      </c>
    </row>
    <row r="11" spans="1:9">
      <c r="A11" s="4" t="s">
        <v>486</v>
      </c>
    </row>
    <row r="12" spans="1:9">
      <c r="A12" s="3" t="s">
        <v>478</v>
      </c>
    </row>
    <row r="13" spans="1:9">
      <c r="A13" s="4" t="s">
        <v>487</v>
      </c>
      <c r="D13" s="5" t="n">
        <v>16500000</v>
      </c>
    </row>
    <row r="14" spans="1:9">
      <c r="A14" s="4" t="s">
        <v>488</v>
      </c>
    </row>
    <row r="15" spans="1:9">
      <c r="A15" s="3" t="s">
        <v>478</v>
      </c>
    </row>
    <row r="16" spans="1:9">
      <c r="A16" s="4" t="s">
        <v>343</v>
      </c>
      <c r="C16" s="6" t="n">
        <v>233577</v>
      </c>
    </row>
    <row r="17" spans="1:9">
      <c r="A17" s="4" t="s">
        <v>489</v>
      </c>
      <c r="C17" s="4" t="s">
        <v>490</v>
      </c>
    </row>
    <row r="18" spans="1:9">
      <c r="A18" s="4" t="s">
        <v>491</v>
      </c>
      <c r="C18" s="8" t="n">
        <v>1.37</v>
      </c>
    </row>
    <row r="19" spans="1:9">
      <c r="A19" s="4" t="s">
        <v>492</v>
      </c>
    </row>
    <row r="20" spans="1:9">
      <c r="A20" s="3" t="s">
        <v>478</v>
      </c>
    </row>
    <row r="21" spans="1:9">
      <c r="A21" s="4" t="s">
        <v>343</v>
      </c>
      <c r="D21" s="6" t="n">
        <v>29197</v>
      </c>
    </row>
    <row r="22" spans="1:9">
      <c r="A22" s="4" t="s">
        <v>489</v>
      </c>
      <c r="D22" s="4" t="s">
        <v>490</v>
      </c>
    </row>
    <row r="23" spans="1:9">
      <c r="A23" s="4" t="s">
        <v>491</v>
      </c>
      <c r="D23" s="8" t="n">
        <v>1.37</v>
      </c>
    </row>
    <row r="24" spans="1:9">
      <c r="A24" s="4" t="s">
        <v>493</v>
      </c>
    </row>
    <row r="25" spans="1:9">
      <c r="A25" s="3" t="s">
        <v>478</v>
      </c>
    </row>
    <row r="26" spans="1:9">
      <c r="A26" s="4" t="s">
        <v>494</v>
      </c>
      <c r="I26" s="5" t="n">
        <v>15500000</v>
      </c>
    </row>
    <row r="27" spans="1:9">
      <c r="A27" s="4" t="s">
        <v>495</v>
      </c>
      <c r="H27" s="4" t="s">
        <v>496</v>
      </c>
    </row>
    <row r="28" spans="1:9">
      <c r="A28" s="4" t="s">
        <v>497</v>
      </c>
    </row>
    <row r="29" spans="1:9">
      <c r="A29" s="3" t="s">
        <v>478</v>
      </c>
    </row>
    <row r="30" spans="1:9">
      <c r="A30" s="4" t="s">
        <v>498</v>
      </c>
      <c r="D30" s="4" t="s">
        <v>499</v>
      </c>
    </row>
    <row r="31" spans="1:9">
      <c r="A31" s="4" t="s">
        <v>500</v>
      </c>
      <c r="D31" s="5" t="n">
        <v>1000000</v>
      </c>
    </row>
    <row r="32" spans="1:9">
      <c r="A32" s="4" t="s">
        <v>501</v>
      </c>
      <c r="D32" s="5" t="n">
        <v>500000</v>
      </c>
    </row>
    <row r="33" spans="1:9">
      <c r="A33" s="4" t="s">
        <v>502</v>
      </c>
    </row>
    <row r="34" spans="1:9">
      <c r="A34" s="3" t="s">
        <v>478</v>
      </c>
    </row>
    <row r="35" spans="1:9">
      <c r="A35" s="4" t="s">
        <v>503</v>
      </c>
      <c r="B35" s="4" t="s">
        <v>504</v>
      </c>
    </row>
    <row r="36" spans="1:9">
      <c r="A36" s="4" t="s">
        <v>495</v>
      </c>
      <c r="B36" s="4" t="s">
        <v>505</v>
      </c>
    </row>
    <row r="37" spans="1:9">
      <c r="A37" s="4" t="s">
        <v>506</v>
      </c>
      <c r="B37" s="4" t="s">
        <v>507</v>
      </c>
    </row>
    <row r="38" spans="1:9">
      <c r="A38" s="4" t="s">
        <v>508</v>
      </c>
    </row>
    <row r="39" spans="1:9">
      <c r="A39" s="3" t="s">
        <v>478</v>
      </c>
    </row>
    <row r="40" spans="1:9">
      <c r="A40" s="4" t="s">
        <v>503</v>
      </c>
      <c r="D40" s="4" t="s">
        <v>509</v>
      </c>
    </row>
    <row r="41" spans="1:9">
      <c r="A41" s="4" t="s">
        <v>510</v>
      </c>
    </row>
    <row r="42" spans="1:9">
      <c r="A42" s="3" t="s">
        <v>478</v>
      </c>
    </row>
    <row r="43" spans="1:9">
      <c r="A43" s="4" t="s">
        <v>511</v>
      </c>
      <c r="B43" s="4" t="s">
        <v>512</v>
      </c>
    </row>
    <row r="44" spans="1:9">
      <c r="A44" s="4" t="s">
        <v>513</v>
      </c>
      <c r="B44" s="4" t="s">
        <v>514</v>
      </c>
    </row>
    <row r="45" spans="1:9">
      <c r="A45" s="4" t="s">
        <v>515</v>
      </c>
    </row>
    <row r="46" spans="1:9">
      <c r="A46" s="3" t="s">
        <v>478</v>
      </c>
    </row>
    <row r="47" spans="1:9">
      <c r="A47" s="4" t="s">
        <v>513</v>
      </c>
      <c r="B47" s="4" t="s">
        <v>516</v>
      </c>
    </row>
    <row r="48" spans="1:9">
      <c r="A48" s="4" t="s">
        <v>517</v>
      </c>
    </row>
    <row r="49" spans="1:9">
      <c r="A49" s="3" t="s">
        <v>478</v>
      </c>
    </row>
    <row r="50" spans="1:9">
      <c r="A50" s="4" t="s">
        <v>487</v>
      </c>
      <c r="I50" s="5" t="n">
        <v>12000000</v>
      </c>
    </row>
    <row r="51" spans="1:9">
      <c r="A51" s="4" t="s">
        <v>518</v>
      </c>
    </row>
    <row r="52" spans="1:9">
      <c r="A52" s="3" t="s">
        <v>478</v>
      </c>
    </row>
    <row r="53" spans="1:9">
      <c r="A53" s="4" t="s">
        <v>487</v>
      </c>
      <c r="C53" s="5" t="n">
        <v>24500000</v>
      </c>
    </row>
    <row r="54" spans="1:9">
      <c r="A54" s="4" t="s">
        <v>498</v>
      </c>
      <c r="C54" s="4" t="s">
        <v>499</v>
      </c>
      <c r="I54" s="4" t="s">
        <v>499</v>
      </c>
    </row>
    <row r="55" spans="1:9">
      <c r="A55" s="4" t="s">
        <v>500</v>
      </c>
      <c r="C55" s="5" t="n">
        <v>8000000</v>
      </c>
    </row>
    <row r="56" spans="1:9">
      <c r="A56" s="4" t="s">
        <v>501</v>
      </c>
      <c r="C56" s="5" t="n">
        <v>8000000</v>
      </c>
    </row>
    <row r="57" spans="1:9">
      <c r="A57" s="4" t="s">
        <v>519</v>
      </c>
      <c r="E57" s="4" t="s">
        <v>520</v>
      </c>
    </row>
    <row r="58" spans="1:9">
      <c r="A58" s="4" t="s">
        <v>521</v>
      </c>
    </row>
    <row r="59" spans="1:9">
      <c r="A59" s="3" t="s">
        <v>478</v>
      </c>
    </row>
    <row r="60" spans="1:9">
      <c r="A60" s="4" t="s">
        <v>487</v>
      </c>
      <c r="D60" s="5" t="n">
        <v>9000000</v>
      </c>
    </row>
    <row r="61" spans="1:9">
      <c r="A61" s="4" t="s">
        <v>522</v>
      </c>
    </row>
    <row r="62" spans="1:9">
      <c r="A62" s="3" t="s">
        <v>478</v>
      </c>
    </row>
    <row r="63" spans="1:9">
      <c r="A63" s="4" t="s">
        <v>513</v>
      </c>
      <c r="D63" s="4" t="s">
        <v>523</v>
      </c>
    </row>
    <row r="64" spans="1:9">
      <c r="A64" s="4" t="s">
        <v>524</v>
      </c>
    </row>
    <row r="65" spans="1:9">
      <c r="A65" s="3" t="s">
        <v>478</v>
      </c>
    </row>
    <row r="66" spans="1:9">
      <c r="A66" s="4" t="s">
        <v>503</v>
      </c>
      <c r="C66" s="4" t="s">
        <v>509</v>
      </c>
    </row>
    <row r="67" spans="1:9">
      <c r="A67" s="4" t="s">
        <v>525</v>
      </c>
    </row>
    <row r="68" spans="1:9">
      <c r="A68" s="3" t="s">
        <v>478</v>
      </c>
    </row>
    <row r="69" spans="1:9">
      <c r="A69" s="4" t="s">
        <v>487</v>
      </c>
      <c r="I69" s="5" t="n">
        <v>3500000</v>
      </c>
    </row>
    <row r="70" spans="1:9">
      <c r="A70" s="4" t="s">
        <v>526</v>
      </c>
    </row>
    <row r="71" spans="1:9">
      <c r="A71" s="3" t="s">
        <v>478</v>
      </c>
    </row>
    <row r="72" spans="1:9">
      <c r="A72" s="4" t="s">
        <v>487</v>
      </c>
      <c r="I72" s="5"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4"/>
  </cols>
  <sheetData>
    <row r="1" spans="1:7">
      <c r="A1" s="1" t="s">
        <v>527</v>
      </c>
      <c r="B1" s="2" t="s">
        <v>528</v>
      </c>
      <c r="C1" s="2" t="s">
        <v>474</v>
      </c>
      <c r="D1" s="2" t="s">
        <v>529</v>
      </c>
      <c r="E1" s="2" t="s">
        <v>2</v>
      </c>
      <c r="F1" s="2" t="s">
        <v>67</v>
      </c>
      <c r="G1" s="2" t="s">
        <v>101</v>
      </c>
    </row>
    <row r="2" spans="1:7">
      <c r="A2" s="3" t="s">
        <v>530</v>
      </c>
    </row>
    <row r="3" spans="1:7">
      <c r="A3" s="4" t="s">
        <v>531</v>
      </c>
      <c r="B3" s="5" t="n">
        <v>900</v>
      </c>
      <c r="D3" s="5" t="n">
        <v>900</v>
      </c>
    </row>
    <row r="4" spans="1:7">
      <c r="A4" s="4" t="s">
        <v>132</v>
      </c>
    </row>
    <row r="5" spans="1:7">
      <c r="A5" s="3" t="s">
        <v>530</v>
      </c>
    </row>
    <row r="6" spans="1:7">
      <c r="A6" s="4" t="s">
        <v>532</v>
      </c>
      <c r="E6" s="6" t="n">
        <v>0</v>
      </c>
      <c r="F6" s="6" t="n">
        <v>0</v>
      </c>
    </row>
    <row r="7" spans="1:7">
      <c r="A7" s="4" t="s">
        <v>533</v>
      </c>
    </row>
    <row r="8" spans="1:7">
      <c r="A8" s="3" t="s">
        <v>530</v>
      </c>
    </row>
    <row r="9" spans="1:7">
      <c r="A9" s="4" t="s">
        <v>534</v>
      </c>
      <c r="B9" s="6" t="n">
        <v>630372</v>
      </c>
    </row>
    <row r="10" spans="1:7">
      <c r="A10" s="4" t="s">
        <v>535</v>
      </c>
      <c r="B10" s="5" t="n">
        <v>855</v>
      </c>
    </row>
    <row r="11" spans="1:7">
      <c r="A11" s="4" t="s">
        <v>536</v>
      </c>
      <c r="B11" s="6" t="n">
        <v>630372</v>
      </c>
    </row>
    <row r="12" spans="1:7">
      <c r="A12" s="4" t="s">
        <v>537</v>
      </c>
      <c r="B12" s="8" t="n">
        <v>1.46</v>
      </c>
    </row>
    <row r="13" spans="1:7">
      <c r="A13" s="4" t="s">
        <v>488</v>
      </c>
    </row>
    <row r="14" spans="1:7">
      <c r="A14" s="3" t="s">
        <v>530</v>
      </c>
    </row>
    <row r="15" spans="1:7">
      <c r="A15" s="4" t="s">
        <v>343</v>
      </c>
      <c r="C15" s="6" t="n">
        <v>233577</v>
      </c>
    </row>
    <row r="16" spans="1:7">
      <c r="A16" s="4" t="s">
        <v>489</v>
      </c>
      <c r="C16" s="4" t="s">
        <v>490</v>
      </c>
    </row>
    <row r="17" spans="1:7">
      <c r="A17" s="4" t="s">
        <v>491</v>
      </c>
      <c r="C17" s="8" t="n">
        <v>1.37</v>
      </c>
    </row>
    <row r="18" spans="1:7">
      <c r="A18" s="4" t="s">
        <v>538</v>
      </c>
      <c r="C18" s="8" t="n">
        <v>0.44</v>
      </c>
    </row>
    <row r="19" spans="1:7">
      <c r="A19" s="4" t="s">
        <v>539</v>
      </c>
      <c r="C19" s="6" t="n">
        <v>100000</v>
      </c>
    </row>
    <row r="20" spans="1:7">
      <c r="A20" s="4" t="s">
        <v>540</v>
      </c>
    </row>
    <row r="21" spans="1:7">
      <c r="A21" s="3" t="s">
        <v>530</v>
      </c>
    </row>
    <row r="22" spans="1:7">
      <c r="A22" s="4" t="s">
        <v>491</v>
      </c>
      <c r="B22" s="8" t="n">
        <v>1.37</v>
      </c>
    </row>
    <row r="23" spans="1:7">
      <c r="A23" s="4" t="s">
        <v>534</v>
      </c>
      <c r="B23" s="6" t="n">
        <v>233577</v>
      </c>
    </row>
    <row r="24" spans="1:7">
      <c r="A24" s="4" t="s">
        <v>541</v>
      </c>
      <c r="B24" s="5" t="n">
        <v>103</v>
      </c>
    </row>
    <row r="25" spans="1:7">
      <c r="A25" s="4" t="s">
        <v>535</v>
      </c>
      <c r="B25" s="5" t="n">
        <v>320</v>
      </c>
    </row>
    <row r="26" spans="1:7">
      <c r="A26" s="4" t="s">
        <v>542</v>
      </c>
    </row>
    <row r="27" spans="1:7">
      <c r="A27" s="3" t="s">
        <v>530</v>
      </c>
    </row>
    <row r="28" spans="1:7">
      <c r="A28" s="4" t="s">
        <v>491</v>
      </c>
      <c r="B28" s="8" t="n">
        <v>1.37</v>
      </c>
    </row>
    <row r="29" spans="1:7">
      <c r="A29" s="4" t="s">
        <v>534</v>
      </c>
      <c r="B29" s="6" t="n">
        <v>29197</v>
      </c>
    </row>
    <row r="30" spans="1:7">
      <c r="A30" s="4" t="s">
        <v>541</v>
      </c>
      <c r="B30" s="5" t="n">
        <v>4</v>
      </c>
    </row>
    <row r="31" spans="1:7">
      <c r="A31" s="4" t="s">
        <v>535</v>
      </c>
      <c r="B31" s="5" t="n">
        <v>40</v>
      </c>
    </row>
    <row r="32" spans="1:7">
      <c r="A32" s="4" t="s">
        <v>543</v>
      </c>
    </row>
    <row r="33" spans="1:7">
      <c r="A33" s="3" t="s">
        <v>530</v>
      </c>
    </row>
    <row r="34" spans="1:7">
      <c r="A34" s="4" t="s">
        <v>491</v>
      </c>
      <c r="B34" s="8" t="n">
        <v>2.62</v>
      </c>
    </row>
    <row r="35" spans="1:7">
      <c r="A35" s="4" t="s">
        <v>534</v>
      </c>
      <c r="B35" s="6" t="n">
        <v>29580</v>
      </c>
    </row>
    <row r="36" spans="1:7">
      <c r="A36" s="4" t="s">
        <v>541</v>
      </c>
      <c r="B36" s="5" t="n">
        <v>33</v>
      </c>
    </row>
    <row r="37" spans="1:7">
      <c r="A37" s="4" t="s">
        <v>535</v>
      </c>
      <c r="B37" s="5" t="n">
        <v>41</v>
      </c>
    </row>
    <row r="38" spans="1:7">
      <c r="A38" s="4" t="s">
        <v>544</v>
      </c>
    </row>
    <row r="39" spans="1:7">
      <c r="A39" s="3" t="s">
        <v>530</v>
      </c>
    </row>
    <row r="40" spans="1:7">
      <c r="A40" s="4" t="s">
        <v>491</v>
      </c>
      <c r="B40" s="8" t="n">
        <v>2.62</v>
      </c>
    </row>
    <row r="41" spans="1:7">
      <c r="A41" s="4" t="s">
        <v>534</v>
      </c>
      <c r="B41" s="6" t="n">
        <v>76334</v>
      </c>
    </row>
    <row r="42" spans="1:7">
      <c r="A42" s="4" t="s">
        <v>541</v>
      </c>
      <c r="B42" s="5" t="n">
        <v>85</v>
      </c>
    </row>
    <row r="43" spans="1:7">
      <c r="A43" s="4" t="s">
        <v>535</v>
      </c>
      <c r="B43" s="5" t="n">
        <v>174</v>
      </c>
    </row>
    <row r="44" spans="1:7">
      <c r="A44" s="4" t="s">
        <v>545</v>
      </c>
    </row>
    <row r="45" spans="1:7">
      <c r="A45" s="3" t="s">
        <v>530</v>
      </c>
    </row>
    <row r="46" spans="1:7">
      <c r="A46" s="4" t="s">
        <v>491</v>
      </c>
      <c r="B46" s="8" t="n">
        <v>1.07</v>
      </c>
    </row>
    <row r="47" spans="1:7">
      <c r="A47" s="4" t="s">
        <v>534</v>
      </c>
      <c r="B47" s="6" t="n">
        <v>74768</v>
      </c>
    </row>
    <row r="48" spans="1:7">
      <c r="A48" s="4" t="s">
        <v>541</v>
      </c>
      <c r="B48" s="5" t="n">
        <v>39</v>
      </c>
    </row>
    <row r="49" spans="1:7">
      <c r="A49" s="4" t="s">
        <v>535</v>
      </c>
      <c r="B49" s="5" t="n">
        <v>80</v>
      </c>
    </row>
    <row r="50" spans="1:7">
      <c r="A50" s="4" t="s">
        <v>546</v>
      </c>
    </row>
    <row r="51" spans="1:7">
      <c r="A51" s="3" t="s">
        <v>530</v>
      </c>
    </row>
    <row r="52" spans="1:7">
      <c r="A52" s="4" t="s">
        <v>491</v>
      </c>
      <c r="B52" s="8" t="n">
        <v>1.07</v>
      </c>
    </row>
    <row r="53" spans="1:7">
      <c r="A53" s="4" t="s">
        <v>534</v>
      </c>
      <c r="B53" s="6" t="n">
        <v>186916</v>
      </c>
    </row>
    <row r="54" spans="1:7">
      <c r="A54" s="4" t="s">
        <v>541</v>
      </c>
      <c r="B54" s="5" t="n">
        <v>96</v>
      </c>
    </row>
    <row r="55" spans="1:7">
      <c r="A55" s="4" t="s">
        <v>535</v>
      </c>
      <c r="B55" s="5" t="n">
        <v>200</v>
      </c>
    </row>
    <row r="56" spans="1:7">
      <c r="A56" s="4" t="s">
        <v>126</v>
      </c>
    </row>
    <row r="57" spans="1:7">
      <c r="A57" s="3" t="s">
        <v>530</v>
      </c>
    </row>
    <row r="58" spans="1:7">
      <c r="A58" s="4" t="s">
        <v>343</v>
      </c>
      <c r="B58" s="6" t="n">
        <v>100558</v>
      </c>
      <c r="E58" s="6" t="n">
        <v>5102</v>
      </c>
      <c r="F58" s="6" t="n">
        <v>76762</v>
      </c>
    </row>
    <row r="59" spans="1:7">
      <c r="A59" s="4" t="s">
        <v>534</v>
      </c>
      <c r="E59" s="6" t="n">
        <v>0</v>
      </c>
      <c r="F59" s="6" t="n">
        <v>6595</v>
      </c>
      <c r="G59" s="6" t="n">
        <v>0</v>
      </c>
    </row>
    <row r="60" spans="1:7">
      <c r="A60" s="4" t="s">
        <v>537</v>
      </c>
      <c r="B60" s="8" t="n">
        <v>9.380000000000001</v>
      </c>
    </row>
    <row r="61" spans="1:7">
      <c r="A61" s="4" t="s">
        <v>547</v>
      </c>
      <c r="E61" s="6" t="n">
        <v>6595</v>
      </c>
      <c r="F61" s="6" t="n">
        <v>93963</v>
      </c>
    </row>
    <row r="62" spans="1:7">
      <c r="A62" s="4" t="s">
        <v>548</v>
      </c>
      <c r="E62" s="8" t="n">
        <v>15.16</v>
      </c>
      <c r="F62" s="8" t="n">
        <v>8.699999999999999</v>
      </c>
    </row>
    <row r="63" spans="1:7">
      <c r="A63" s="4" t="s">
        <v>549</v>
      </c>
      <c r="E63" s="5" t="n">
        <v>0</v>
      </c>
      <c r="F63" s="8" t="n">
        <v>15.16</v>
      </c>
      <c r="G63" s="5" t="n">
        <v>0</v>
      </c>
    </row>
    <row r="64" spans="1:7">
      <c r="A64" s="4" t="s">
        <v>550</v>
      </c>
      <c r="E64" s="4" t="s">
        <v>551</v>
      </c>
      <c r="F64" s="4" t="s">
        <v>552</v>
      </c>
      <c r="G64" s="4" t="s">
        <v>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37"/>
    <col customWidth="1" max="7" min="7" width="20"/>
    <col customWidth="1" max="8" min="8" width="25"/>
    <col customWidth="1" max="9" min="9" width="52"/>
    <col customWidth="1" max="10" min="10" width="11"/>
    <col customWidth="1" max="11" min="11" width="16"/>
    <col customWidth="1" max="12" min="12" width="30"/>
    <col customWidth="1" max="13" min="13" width="26"/>
    <col customWidth="1" max="14" min="14" width="38"/>
    <col customWidth="1" max="15" min="15" width="52"/>
  </cols>
  <sheetData>
    <row r="1" spans="1:15">
      <c r="A1" s="1" t="s">
        <v>124</v>
      </c>
      <c r="B1" s="2" t="s">
        <v>125</v>
      </c>
      <c r="C1" s="2" t="s">
        <v>126</v>
      </c>
      <c r="D1" s="2" t="s">
        <v>89</v>
      </c>
      <c r="E1" s="2" t="s">
        <v>127</v>
      </c>
      <c r="F1" s="2" t="s">
        <v>128</v>
      </c>
      <c r="G1" s="2" t="s">
        <v>129</v>
      </c>
      <c r="H1" s="2" t="s">
        <v>130</v>
      </c>
      <c r="I1" s="2" t="s">
        <v>131</v>
      </c>
      <c r="J1" s="2" t="s">
        <v>132</v>
      </c>
      <c r="K1" s="2" t="s">
        <v>133</v>
      </c>
      <c r="L1" s="2" t="s">
        <v>134</v>
      </c>
      <c r="M1" s="2" t="s">
        <v>135</v>
      </c>
      <c r="N1" s="2" t="s">
        <v>136</v>
      </c>
      <c r="O1" s="2" t="s">
        <v>137</v>
      </c>
    </row>
    <row r="2" spans="1:15">
      <c r="A2" s="4" t="s">
        <v>138</v>
      </c>
      <c r="B2" s="5" t="n">
        <v>-6608</v>
      </c>
      <c r="C2" s="5" t="n">
        <v>1</v>
      </c>
      <c r="D2" s="5" t="n">
        <v>6827</v>
      </c>
      <c r="E2" s="5" t="n">
        <v>94138</v>
      </c>
      <c r="F2" s="5" t="n">
        <v>0</v>
      </c>
      <c r="G2" s="5" t="n">
        <v>-107574</v>
      </c>
    </row>
    <row r="3" spans="1:15">
      <c r="A3" s="4" t="s">
        <v>139</v>
      </c>
      <c r="C3" s="6" t="n">
        <v>1145238</v>
      </c>
    </row>
    <row r="4" spans="1:15">
      <c r="A4" s="4" t="s">
        <v>140</v>
      </c>
      <c r="E4" s="6" t="n">
        <v>57986873</v>
      </c>
    </row>
    <row r="5" spans="1:15">
      <c r="A5" s="3" t="s">
        <v>141</v>
      </c>
    </row>
    <row r="6" spans="1:15">
      <c r="A6" s="4" t="s">
        <v>142</v>
      </c>
      <c r="B6" s="5" t="n">
        <v>235</v>
      </c>
      <c r="D6" s="6" t="n">
        <v>235</v>
      </c>
    </row>
    <row r="7" spans="1:15">
      <c r="A7" s="4" t="s">
        <v>143</v>
      </c>
      <c r="B7" s="6" t="n">
        <v>127122</v>
      </c>
      <c r="C7" s="6" t="n">
        <v>127122</v>
      </c>
    </row>
    <row r="8" spans="1:15">
      <c r="A8" s="4" t="s">
        <v>144</v>
      </c>
      <c r="H8" s="5" t="n">
        <v>24968</v>
      </c>
      <c r="I8" s="5" t="n">
        <v>24968</v>
      </c>
    </row>
    <row r="9" spans="1:15">
      <c r="A9" s="4" t="s">
        <v>145</v>
      </c>
      <c r="I9" s="6" t="n">
        <v>18248177</v>
      </c>
    </row>
    <row r="10" spans="1:15">
      <c r="A10" s="4" t="s">
        <v>146</v>
      </c>
      <c r="B10" s="5" t="n">
        <v>243</v>
      </c>
      <c r="D10" s="6" t="n">
        <v>243</v>
      </c>
    </row>
    <row r="11" spans="1:15">
      <c r="A11" s="4" t="s">
        <v>118</v>
      </c>
      <c r="B11" s="6" t="n">
        <v>-17511</v>
      </c>
      <c r="G11" s="6" t="n">
        <v>-17511</v>
      </c>
    </row>
    <row r="12" spans="1:15">
      <c r="A12" s="4" t="s">
        <v>147</v>
      </c>
      <c r="B12" s="6" t="n">
        <v>1327</v>
      </c>
      <c r="C12" s="5" t="n">
        <v>1</v>
      </c>
      <c r="D12" s="6" t="n">
        <v>7305</v>
      </c>
      <c r="E12" s="5" t="n">
        <v>119106</v>
      </c>
      <c r="F12" s="6" t="n">
        <v>0</v>
      </c>
      <c r="G12" s="6" t="n">
        <v>-125085</v>
      </c>
    </row>
    <row r="13" spans="1:15">
      <c r="A13" s="4" t="s">
        <v>148</v>
      </c>
      <c r="C13" s="6" t="n">
        <v>1272360</v>
      </c>
    </row>
    <row r="14" spans="1:15">
      <c r="A14" s="4" t="s">
        <v>149</v>
      </c>
      <c r="E14" s="6" t="n">
        <v>76235050</v>
      </c>
    </row>
    <row r="15" spans="1:15">
      <c r="A15" s="3" t="s">
        <v>141</v>
      </c>
    </row>
    <row r="16" spans="1:15">
      <c r="A16" s="4" t="s">
        <v>142</v>
      </c>
      <c r="B16" s="5" t="n">
        <v>558</v>
      </c>
      <c r="D16" s="6" t="n">
        <v>558</v>
      </c>
    </row>
    <row r="17" spans="1:15">
      <c r="A17" s="4" t="s">
        <v>143</v>
      </c>
      <c r="B17" s="6" t="n">
        <v>301058</v>
      </c>
      <c r="C17" s="6" t="n">
        <v>377820</v>
      </c>
    </row>
    <row r="18" spans="1:15">
      <c r="A18" s="4" t="s">
        <v>144</v>
      </c>
      <c r="B18" s="5" t="n">
        <v>95</v>
      </c>
      <c r="D18" s="6" t="n">
        <v>95</v>
      </c>
      <c r="J18" s="5" t="n">
        <v>112040</v>
      </c>
      <c r="K18" s="5" t="n">
        <v>8</v>
      </c>
      <c r="L18" s="5" t="n">
        <v>112032</v>
      </c>
      <c r="M18" s="5" t="n">
        <v>69785</v>
      </c>
      <c r="N18" s="5" t="n">
        <v>2</v>
      </c>
      <c r="O18" s="5" t="n">
        <v>69783</v>
      </c>
    </row>
    <row r="19" spans="1:15">
      <c r="A19" s="4" t="s">
        <v>145</v>
      </c>
      <c r="C19" s="6" t="n">
        <v>2285</v>
      </c>
      <c r="K19" s="6" t="n">
        <v>7762500</v>
      </c>
      <c r="N19" s="6" t="n">
        <v>1875000</v>
      </c>
    </row>
    <row r="20" spans="1:15">
      <c r="A20" s="4" t="s">
        <v>150</v>
      </c>
      <c r="B20" s="6" t="n">
        <v>0</v>
      </c>
      <c r="C20" s="5" t="n">
        <v>12</v>
      </c>
      <c r="D20" s="6" t="n">
        <v>119094</v>
      </c>
      <c r="E20" s="5" t="n">
        <v>-119106</v>
      </c>
    </row>
    <row r="21" spans="1:15">
      <c r="A21" s="4" t="s">
        <v>151</v>
      </c>
      <c r="C21" s="6" t="n">
        <v>12111710</v>
      </c>
      <c r="E21" s="6" t="n">
        <v>-76235050</v>
      </c>
    </row>
    <row r="22" spans="1:15">
      <c r="A22" s="4" t="s">
        <v>152</v>
      </c>
      <c r="B22" s="6" t="n">
        <v>855</v>
      </c>
      <c r="D22" s="6" t="n">
        <v>855</v>
      </c>
    </row>
    <row r="23" spans="1:15">
      <c r="A23" s="4" t="s">
        <v>146</v>
      </c>
      <c r="B23" s="6" t="n">
        <v>1219</v>
      </c>
      <c r="D23" s="6" t="n">
        <v>1219</v>
      </c>
    </row>
    <row r="24" spans="1:15">
      <c r="A24" s="4" t="s">
        <v>153</v>
      </c>
      <c r="B24" s="6" t="n">
        <v>-52</v>
      </c>
      <c r="F24" s="6" t="n">
        <v>-52</v>
      </c>
    </row>
    <row r="25" spans="1:15">
      <c r="A25" s="4" t="s">
        <v>118</v>
      </c>
      <c r="B25" s="6" t="n">
        <v>-21828</v>
      </c>
      <c r="G25" s="6" t="n">
        <v>-21828</v>
      </c>
    </row>
    <row r="26" spans="1:15">
      <c r="A26" s="4" t="s">
        <v>154</v>
      </c>
      <c r="B26" s="5" t="n">
        <v>163999</v>
      </c>
      <c r="C26" s="5" t="n">
        <v>23</v>
      </c>
      <c r="D26" s="6" t="n">
        <v>310941</v>
      </c>
      <c r="E26" s="5" t="n">
        <v>0</v>
      </c>
      <c r="F26" s="6" t="n">
        <v>-52</v>
      </c>
      <c r="G26" s="6" t="n">
        <v>-146913</v>
      </c>
    </row>
    <row r="27" spans="1:15">
      <c r="A27" s="4" t="s">
        <v>155</v>
      </c>
      <c r="B27" s="6" t="n">
        <v>23401675</v>
      </c>
      <c r="C27" s="6" t="n">
        <v>23401675</v>
      </c>
    </row>
    <row r="28" spans="1:15">
      <c r="A28" s="4" t="s">
        <v>156</v>
      </c>
      <c r="E28" s="6" t="n">
        <v>0</v>
      </c>
    </row>
    <row r="29" spans="1:15">
      <c r="A29" s="3" t="s">
        <v>141</v>
      </c>
    </row>
    <row r="30" spans="1:15">
      <c r="A30" s="4" t="s">
        <v>142</v>
      </c>
      <c r="B30" s="5" t="n">
        <v>1140</v>
      </c>
      <c r="C30" s="5" t="n">
        <v>1</v>
      </c>
      <c r="D30" s="6" t="n">
        <v>1139</v>
      </c>
    </row>
    <row r="31" spans="1:15">
      <c r="A31" s="4" t="s">
        <v>143</v>
      </c>
      <c r="B31" s="6" t="n">
        <v>664617</v>
      </c>
      <c r="C31" s="6" t="n">
        <v>669719</v>
      </c>
    </row>
    <row r="32" spans="1:15">
      <c r="A32" s="4" t="s">
        <v>144</v>
      </c>
      <c r="B32" s="5" t="n">
        <v>233</v>
      </c>
      <c r="D32" s="6" t="n">
        <v>233</v>
      </c>
    </row>
    <row r="33" spans="1:15">
      <c r="A33" s="4" t="s">
        <v>145</v>
      </c>
      <c r="C33" s="6" t="n">
        <v>4206</v>
      </c>
    </row>
    <row r="34" spans="1:15">
      <c r="A34" s="4" t="s">
        <v>157</v>
      </c>
      <c r="B34" s="6" t="n">
        <v>1355</v>
      </c>
      <c r="D34" s="6" t="n">
        <v>1355</v>
      </c>
    </row>
    <row r="35" spans="1:15">
      <c r="A35" s="4" t="s">
        <v>158</v>
      </c>
      <c r="C35" s="6" t="n">
        <v>31750</v>
      </c>
    </row>
    <row r="36" spans="1:15">
      <c r="A36" s="4" t="s">
        <v>146</v>
      </c>
      <c r="B36" s="6" t="n">
        <v>6197</v>
      </c>
      <c r="D36" s="6" t="n">
        <v>6197</v>
      </c>
    </row>
    <row r="37" spans="1:15">
      <c r="A37" s="4" t="s">
        <v>153</v>
      </c>
      <c r="B37" s="6" t="n">
        <v>154</v>
      </c>
      <c r="F37" s="6" t="n">
        <v>154</v>
      </c>
    </row>
    <row r="38" spans="1:15">
      <c r="A38" s="4" t="s">
        <v>118</v>
      </c>
      <c r="B38" s="6" t="n">
        <v>-33243</v>
      </c>
      <c r="G38" s="6" t="n">
        <v>-33243</v>
      </c>
    </row>
    <row r="39" spans="1:15">
      <c r="A39" s="4" t="s">
        <v>159</v>
      </c>
      <c r="B39" s="5" t="n">
        <v>139835</v>
      </c>
      <c r="C39" s="5" t="n">
        <v>24</v>
      </c>
      <c r="D39" s="5" t="n">
        <v>319865</v>
      </c>
      <c r="E39" s="5" t="n">
        <v>0</v>
      </c>
      <c r="F39" s="5" t="n">
        <v>102</v>
      </c>
      <c r="G39" s="5" t="n">
        <v>-180156</v>
      </c>
    </row>
    <row r="40" spans="1:15">
      <c r="A40" s="4" t="s">
        <v>160</v>
      </c>
      <c r="B40" s="6" t="n">
        <v>24107350</v>
      </c>
      <c r="C40" s="6" t="n">
        <v>24107350</v>
      </c>
    </row>
    <row r="41" spans="1:15">
      <c r="A41" s="4" t="s">
        <v>161</v>
      </c>
      <c r="E4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3"/>
  </cols>
  <sheetData>
    <row r="1" spans="1:5">
      <c r="A1" s="1" t="s">
        <v>553</v>
      </c>
      <c r="B1" s="2" t="s">
        <v>1</v>
      </c>
    </row>
    <row r="2" spans="1:5">
      <c r="B2" s="2" t="s">
        <v>2</v>
      </c>
      <c r="C2" s="2" t="s">
        <v>67</v>
      </c>
      <c r="D2" s="2" t="s">
        <v>101</v>
      </c>
      <c r="E2" s="2" t="s">
        <v>528</v>
      </c>
    </row>
    <row r="3" spans="1:5">
      <c r="A3" s="3" t="s">
        <v>554</v>
      </c>
    </row>
    <row r="4" spans="1:5">
      <c r="A4" s="4" t="s">
        <v>343</v>
      </c>
      <c r="B4" s="6" t="n">
        <v>5102</v>
      </c>
      <c r="C4" s="6" t="n">
        <v>76762</v>
      </c>
      <c r="E4" s="6" t="n">
        <v>100558</v>
      </c>
    </row>
    <row r="5" spans="1:5">
      <c r="A5" s="4" t="s">
        <v>537</v>
      </c>
      <c r="E5" s="8" t="n">
        <v>9.380000000000001</v>
      </c>
    </row>
    <row r="6" spans="1:5">
      <c r="A6" s="3" t="s">
        <v>555</v>
      </c>
    </row>
    <row r="7" spans="1:5">
      <c r="A7" s="4" t="s">
        <v>556</v>
      </c>
      <c r="B7" s="6" t="n">
        <v>6595</v>
      </c>
      <c r="C7" s="6" t="n">
        <v>0</v>
      </c>
    </row>
    <row r="8" spans="1:5">
      <c r="A8" s="4" t="s">
        <v>557</v>
      </c>
      <c r="C8" s="6" t="n">
        <v>100558</v>
      </c>
    </row>
    <row r="9" spans="1:5">
      <c r="A9" s="4" t="s">
        <v>547</v>
      </c>
      <c r="B9" s="6" t="n">
        <v>-6595</v>
      </c>
      <c r="C9" s="6" t="n">
        <v>-93963</v>
      </c>
    </row>
    <row r="10" spans="1:5">
      <c r="A10" s="4" t="s">
        <v>558</v>
      </c>
      <c r="B10" s="6" t="n">
        <v>0</v>
      </c>
      <c r="C10" s="6" t="n">
        <v>6595</v>
      </c>
      <c r="D10" s="6" t="n">
        <v>0</v>
      </c>
    </row>
    <row r="11" spans="1:5">
      <c r="A11" s="3" t="s">
        <v>559</v>
      </c>
    </row>
    <row r="12" spans="1:5">
      <c r="A12" s="4" t="s">
        <v>560</v>
      </c>
      <c r="B12" s="8" t="n">
        <v>15.16</v>
      </c>
      <c r="C12" s="5" t="n">
        <v>0</v>
      </c>
    </row>
    <row r="13" spans="1:5">
      <c r="A13" s="4" t="s">
        <v>561</v>
      </c>
      <c r="C13" s="11" t="n">
        <v>9.380000000000001</v>
      </c>
    </row>
    <row r="14" spans="1:5">
      <c r="A14" s="4" t="s">
        <v>548</v>
      </c>
      <c r="B14" s="11" t="n">
        <v>15.16</v>
      </c>
      <c r="C14" s="11" t="n">
        <v>8.699999999999999</v>
      </c>
    </row>
    <row r="15" spans="1:5">
      <c r="A15" s="4" t="s">
        <v>562</v>
      </c>
      <c r="B15" s="5" t="n">
        <v>0</v>
      </c>
      <c r="C15" s="8" t="n">
        <v>15.16</v>
      </c>
      <c r="D15" s="5" t="n">
        <v>0</v>
      </c>
    </row>
    <row r="16" spans="1:5">
      <c r="A16" s="3" t="s">
        <v>563</v>
      </c>
    </row>
    <row r="17" spans="1:5">
      <c r="A17" s="4" t="s">
        <v>550</v>
      </c>
      <c r="B17" s="4" t="s">
        <v>551</v>
      </c>
      <c r="C17" s="4" t="s">
        <v>552</v>
      </c>
      <c r="D17" s="4" t="s">
        <v>5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64</v>
      </c>
      <c r="B1" s="2" t="s">
        <v>1</v>
      </c>
    </row>
    <row r="2" spans="1:5">
      <c r="B2" s="2" t="s">
        <v>2</v>
      </c>
      <c r="C2" s="2" t="s">
        <v>67</v>
      </c>
      <c r="D2" s="2" t="s">
        <v>101</v>
      </c>
      <c r="E2" s="2" t="s">
        <v>401</v>
      </c>
    </row>
    <row r="3" spans="1:5">
      <c r="A3" s="3" t="s">
        <v>565</v>
      </c>
    </row>
    <row r="4" spans="1:5">
      <c r="A4" s="4" t="s">
        <v>566</v>
      </c>
      <c r="B4" s="8" t="n">
        <v>67.43000000000001</v>
      </c>
      <c r="C4" s="8" t="n">
        <v>31.91</v>
      </c>
      <c r="D4" s="8" t="n">
        <v>0.9399999999999999</v>
      </c>
    </row>
    <row r="5" spans="1:5">
      <c r="A5" s="4" t="s">
        <v>567</v>
      </c>
    </row>
    <row r="6" spans="1:5">
      <c r="A6" s="3" t="s">
        <v>565</v>
      </c>
    </row>
    <row r="7" spans="1:5">
      <c r="A7" s="4" t="s">
        <v>568</v>
      </c>
      <c r="B7" s="4" t="s">
        <v>569</v>
      </c>
    </row>
    <row r="8" spans="1:5">
      <c r="A8" s="4" t="s">
        <v>570</v>
      </c>
      <c r="B8" s="4" t="s">
        <v>490</v>
      </c>
    </row>
    <row r="9" spans="1:5">
      <c r="A9" s="4" t="s">
        <v>571</v>
      </c>
    </row>
    <row r="10" spans="1:5">
      <c r="A10" s="3" t="s">
        <v>565</v>
      </c>
    </row>
    <row r="11" spans="1:5">
      <c r="A11" s="4" t="s">
        <v>568</v>
      </c>
      <c r="B11" s="4" t="s">
        <v>572</v>
      </c>
    </row>
    <row r="12" spans="1:5">
      <c r="A12" s="4" t="s">
        <v>573</v>
      </c>
    </row>
    <row r="13" spans="1:5">
      <c r="A13" s="3" t="s">
        <v>565</v>
      </c>
    </row>
    <row r="14" spans="1:5">
      <c r="A14" s="4" t="s">
        <v>574</v>
      </c>
      <c r="B14" s="4" t="s">
        <v>575</v>
      </c>
    </row>
    <row r="15" spans="1:5">
      <c r="A15" s="4" t="s">
        <v>576</v>
      </c>
    </row>
    <row r="16" spans="1:5">
      <c r="A16" s="3" t="s">
        <v>565</v>
      </c>
    </row>
    <row r="17" spans="1:5">
      <c r="A17" s="4" t="s">
        <v>577</v>
      </c>
      <c r="B17" s="4" t="s">
        <v>578</v>
      </c>
    </row>
    <row r="18" spans="1:5">
      <c r="A18" s="4" t="s">
        <v>579</v>
      </c>
    </row>
    <row r="19" spans="1:5">
      <c r="A19" s="3" t="s">
        <v>565</v>
      </c>
    </row>
    <row r="20" spans="1:5">
      <c r="A20" s="4" t="s">
        <v>580</v>
      </c>
      <c r="B20" s="6" t="n">
        <v>2124819</v>
      </c>
      <c r="E20" s="6" t="n">
        <v>1386809</v>
      </c>
    </row>
    <row r="21" spans="1:5">
      <c r="A21" s="4" t="s">
        <v>581</v>
      </c>
      <c r="E21" s="6" t="n">
        <v>739631</v>
      </c>
    </row>
    <row r="22" spans="1:5">
      <c r="A22" s="4" t="s">
        <v>582</v>
      </c>
      <c r="E22" s="4" t="s">
        <v>583</v>
      </c>
    </row>
    <row r="23" spans="1:5">
      <c r="A23" s="4" t="s">
        <v>584</v>
      </c>
      <c r="B23" s="6" t="n">
        <v>5488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585</v>
      </c>
      <c r="B1" s="2" t="s">
        <v>1</v>
      </c>
    </row>
    <row r="2" spans="1:5">
      <c r="B2" s="2" t="s">
        <v>2</v>
      </c>
      <c r="C2" s="2" t="s">
        <v>67</v>
      </c>
      <c r="D2" s="2" t="s">
        <v>101</v>
      </c>
      <c r="E2" s="2" t="s">
        <v>586</v>
      </c>
    </row>
    <row r="3" spans="1:5">
      <c r="A3" s="3" t="s">
        <v>567</v>
      </c>
    </row>
    <row r="4" spans="1:5">
      <c r="A4" s="4" t="s">
        <v>556</v>
      </c>
      <c r="B4" s="6" t="n">
        <v>2745156</v>
      </c>
      <c r="C4" s="6" t="n">
        <v>2071616</v>
      </c>
      <c r="D4" s="6" t="n">
        <v>1497511</v>
      </c>
    </row>
    <row r="5" spans="1:5">
      <c r="A5" s="4" t="s">
        <v>587</v>
      </c>
      <c r="B5" s="6" t="n">
        <v>809454</v>
      </c>
      <c r="C5" s="6" t="n">
        <v>1014556</v>
      </c>
      <c r="D5" s="6" t="n">
        <v>721763</v>
      </c>
    </row>
    <row r="6" spans="1:5">
      <c r="A6" s="4" t="s">
        <v>547</v>
      </c>
      <c r="B6" s="6" t="n">
        <v>-664617</v>
      </c>
      <c r="C6" s="6" t="n">
        <v>-301058</v>
      </c>
      <c r="D6" s="6" t="n">
        <v>-127122</v>
      </c>
    </row>
    <row r="7" spans="1:5">
      <c r="A7" s="4" t="s">
        <v>588</v>
      </c>
      <c r="B7" s="6" t="n">
        <v>-45829</v>
      </c>
      <c r="C7" s="6" t="n">
        <v>-39958</v>
      </c>
      <c r="D7" s="6" t="n">
        <v>-20536</v>
      </c>
    </row>
    <row r="8" spans="1:5">
      <c r="A8" s="4" t="s">
        <v>589</v>
      </c>
      <c r="B8" s="6" t="n">
        <v>2844164</v>
      </c>
      <c r="C8" s="6" t="n">
        <v>2745156</v>
      </c>
      <c r="D8" s="6" t="n">
        <v>2071616</v>
      </c>
      <c r="E8" s="6" t="n">
        <v>1497511</v>
      </c>
    </row>
    <row r="9" spans="1:5">
      <c r="A9" s="4" t="s">
        <v>590</v>
      </c>
      <c r="B9" s="6" t="n">
        <v>1232204</v>
      </c>
    </row>
    <row r="10" spans="1:5">
      <c r="A10" s="3" t="s">
        <v>559</v>
      </c>
    </row>
    <row r="11" spans="1:5">
      <c r="A11" s="4" t="s">
        <v>560</v>
      </c>
      <c r="B11" s="8" t="n">
        <v>12.64</v>
      </c>
      <c r="C11" s="8" t="n">
        <v>1.47</v>
      </c>
      <c r="D11" s="8" t="n">
        <v>1.76</v>
      </c>
    </row>
    <row r="12" spans="1:5">
      <c r="A12" s="4" t="s">
        <v>591</v>
      </c>
      <c r="B12" s="11" t="n">
        <v>67.43000000000001</v>
      </c>
      <c r="C12" s="11" t="n">
        <v>31.91</v>
      </c>
      <c r="D12" s="11" t="n">
        <v>0.9399999999999999</v>
      </c>
    </row>
    <row r="13" spans="1:5">
      <c r="A13" s="4" t="s">
        <v>548</v>
      </c>
      <c r="B13" s="11" t="n">
        <v>1.71</v>
      </c>
      <c r="C13" s="11" t="n">
        <v>1.86</v>
      </c>
      <c r="D13" s="11" t="n">
        <v>1.85</v>
      </c>
    </row>
    <row r="14" spans="1:5">
      <c r="A14" s="4" t="s">
        <v>592</v>
      </c>
      <c r="B14" s="11" t="n">
        <v>36.39</v>
      </c>
      <c r="C14" s="11" t="n">
        <v>3.64</v>
      </c>
      <c r="D14" s="11" t="n">
        <v>1.88</v>
      </c>
    </row>
    <row r="15" spans="1:5">
      <c r="A15" s="4" t="s">
        <v>562</v>
      </c>
      <c r="B15" s="11" t="n">
        <v>30.41</v>
      </c>
      <c r="C15" s="8" t="n">
        <v>12.64</v>
      </c>
      <c r="D15" s="8" t="n">
        <v>1.47</v>
      </c>
      <c r="E15" s="8" t="n">
        <v>1.76</v>
      </c>
    </row>
    <row r="16" spans="1:5">
      <c r="A16" s="4" t="s">
        <v>593</v>
      </c>
      <c r="B16" s="8" t="n">
        <v>8.880000000000001</v>
      </c>
    </row>
    <row r="17" spans="1:5">
      <c r="A17" s="3" t="s">
        <v>563</v>
      </c>
    </row>
    <row r="18" spans="1:5">
      <c r="A18" s="4" t="s">
        <v>550</v>
      </c>
      <c r="B18" s="4" t="s">
        <v>594</v>
      </c>
      <c r="C18" s="4" t="s">
        <v>595</v>
      </c>
      <c r="D18" s="4" t="s">
        <v>596</v>
      </c>
      <c r="E18" s="4" t="s">
        <v>597</v>
      </c>
    </row>
    <row r="19" spans="1:5">
      <c r="A19" s="4" t="s">
        <v>598</v>
      </c>
      <c r="B19" s="4" t="s">
        <v>599</v>
      </c>
    </row>
    <row r="20" spans="1:5">
      <c r="A20" s="3" t="s">
        <v>600</v>
      </c>
    </row>
    <row r="21" spans="1:5">
      <c r="A21" s="4" t="s">
        <v>601</v>
      </c>
      <c r="B21" s="5" t="n">
        <v>35305</v>
      </c>
      <c r="C21" s="5" t="n">
        <v>7353</v>
      </c>
    </row>
    <row r="22" spans="1:5">
      <c r="A22" s="4" t="s">
        <v>602</v>
      </c>
      <c r="B22" s="6" t="n">
        <v>124585</v>
      </c>
      <c r="C22" s="6" t="n">
        <v>81453</v>
      </c>
    </row>
    <row r="23" spans="1:5">
      <c r="A23" s="4" t="s">
        <v>598</v>
      </c>
      <c r="B23" s="6" t="n">
        <v>80499</v>
      </c>
    </row>
    <row r="24" spans="1:5">
      <c r="A24" s="4" t="s">
        <v>603</v>
      </c>
      <c r="B24" s="5" t="n">
        <v>5100</v>
      </c>
      <c r="C24" s="5" t="n">
        <v>200</v>
      </c>
      <c r="D24" s="5" t="n">
        <v>1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7</v>
      </c>
      <c r="D2" s="2" t="s">
        <v>101</v>
      </c>
    </row>
    <row r="3" spans="1:4">
      <c r="A3" s="3" t="s">
        <v>565</v>
      </c>
    </row>
    <row r="4" spans="1:4">
      <c r="A4" s="4" t="s">
        <v>605</v>
      </c>
      <c r="B4" s="5" t="n">
        <v>6197</v>
      </c>
      <c r="C4" s="5" t="n">
        <v>1219</v>
      </c>
      <c r="D4" s="5" t="n">
        <v>243</v>
      </c>
    </row>
    <row r="5" spans="1:4">
      <c r="A5" s="4" t="s">
        <v>606</v>
      </c>
      <c r="B5" s="5" t="n">
        <v>33900</v>
      </c>
    </row>
    <row r="6" spans="1:4">
      <c r="A6" s="4" t="s">
        <v>607</v>
      </c>
      <c r="B6" s="4" t="s">
        <v>397</v>
      </c>
    </row>
    <row r="7" spans="1:4">
      <c r="A7" s="4" t="s">
        <v>104</v>
      </c>
    </row>
    <row r="8" spans="1:4">
      <c r="A8" s="3" t="s">
        <v>565</v>
      </c>
    </row>
    <row r="9" spans="1:4">
      <c r="A9" s="4" t="s">
        <v>605</v>
      </c>
      <c r="B9" s="5" t="n">
        <v>121</v>
      </c>
      <c r="C9" s="6" t="n">
        <v>9</v>
      </c>
      <c r="D9" s="6" t="n">
        <v>9</v>
      </c>
    </row>
    <row r="10" spans="1:4">
      <c r="A10" s="4" t="s">
        <v>107</v>
      </c>
    </row>
    <row r="11" spans="1:4">
      <c r="A11" s="3" t="s">
        <v>565</v>
      </c>
    </row>
    <row r="12" spans="1:4">
      <c r="A12" s="4" t="s">
        <v>605</v>
      </c>
      <c r="B12" s="6" t="n">
        <v>689</v>
      </c>
      <c r="C12" s="6" t="n">
        <v>51</v>
      </c>
      <c r="D12" s="6" t="n">
        <v>43</v>
      </c>
    </row>
    <row r="13" spans="1:4">
      <c r="A13" s="4" t="s">
        <v>108</v>
      </c>
    </row>
    <row r="14" spans="1:4">
      <c r="A14" s="3" t="s">
        <v>565</v>
      </c>
    </row>
    <row r="15" spans="1:4">
      <c r="A15" s="4" t="s">
        <v>605</v>
      </c>
      <c r="B15" s="5" t="n">
        <v>5387</v>
      </c>
      <c r="C15" s="5" t="n">
        <v>1159</v>
      </c>
      <c r="D15" s="5" t="n">
        <v>1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8</v>
      </c>
      <c r="B1" s="2" t="s">
        <v>1</v>
      </c>
    </row>
    <row r="2" spans="1:4">
      <c r="B2" s="2" t="s">
        <v>2</v>
      </c>
      <c r="C2" s="2" t="s">
        <v>67</v>
      </c>
      <c r="D2" s="2" t="s">
        <v>101</v>
      </c>
    </row>
    <row r="3" spans="1:4">
      <c r="A3" s="3" t="s">
        <v>609</v>
      </c>
    </row>
    <row r="4" spans="1:4">
      <c r="A4" s="4" t="s">
        <v>407</v>
      </c>
      <c r="B4" s="4" t="s">
        <v>408</v>
      </c>
    </row>
    <row r="5" spans="1:4">
      <c r="A5" s="4" t="s">
        <v>567</v>
      </c>
    </row>
    <row r="6" spans="1:4">
      <c r="A6" s="3" t="s">
        <v>609</v>
      </c>
    </row>
    <row r="7" spans="1:4">
      <c r="A7" s="4" t="s">
        <v>407</v>
      </c>
      <c r="B7" s="4" t="s">
        <v>408</v>
      </c>
      <c r="C7" s="4" t="s">
        <v>408</v>
      </c>
      <c r="D7" s="4" t="s">
        <v>408</v>
      </c>
    </row>
    <row r="8" spans="1:4">
      <c r="A8" s="4" t="s">
        <v>610</v>
      </c>
      <c r="B8" s="8" t="n">
        <v>30.69</v>
      </c>
      <c r="C8" s="8" t="n">
        <v>16.2</v>
      </c>
      <c r="D8" s="8" t="n">
        <v>0.4</v>
      </c>
    </row>
    <row r="9" spans="1:4">
      <c r="A9" s="4" t="s">
        <v>611</v>
      </c>
    </row>
    <row r="10" spans="1:4">
      <c r="A10" s="3" t="s">
        <v>609</v>
      </c>
    </row>
    <row r="11" spans="1:4">
      <c r="A11" s="4" t="s">
        <v>612</v>
      </c>
      <c r="B11" s="4" t="s">
        <v>552</v>
      </c>
      <c r="C11" s="4" t="s">
        <v>552</v>
      </c>
      <c r="D11" s="4" t="s">
        <v>613</v>
      </c>
    </row>
    <row r="12" spans="1:4">
      <c r="A12" s="4" t="s">
        <v>614</v>
      </c>
      <c r="B12" s="4" t="s">
        <v>615</v>
      </c>
      <c r="C12" s="4" t="s">
        <v>616</v>
      </c>
      <c r="D12" s="4" t="s">
        <v>616</v>
      </c>
    </row>
    <row r="13" spans="1:4">
      <c r="A13" s="4" t="s">
        <v>617</v>
      </c>
      <c r="B13" s="4" t="s">
        <v>618</v>
      </c>
      <c r="C13" s="4" t="s">
        <v>619</v>
      </c>
      <c r="D13" s="4" t="s">
        <v>620</v>
      </c>
    </row>
    <row r="14" spans="1:4">
      <c r="A14" s="4" t="s">
        <v>621</v>
      </c>
    </row>
    <row r="15" spans="1:4">
      <c r="A15" s="3" t="s">
        <v>609</v>
      </c>
    </row>
    <row r="16" spans="1:4">
      <c r="A16" s="4" t="s">
        <v>612</v>
      </c>
      <c r="B16" s="4" t="s">
        <v>622</v>
      </c>
      <c r="C16" s="4" t="s">
        <v>622</v>
      </c>
      <c r="D16" s="4" t="s">
        <v>622</v>
      </c>
    </row>
    <row r="17" spans="1:4">
      <c r="A17" s="4" t="s">
        <v>614</v>
      </c>
      <c r="B17" s="4" t="s">
        <v>623</v>
      </c>
      <c r="C17" s="4" t="s">
        <v>624</v>
      </c>
      <c r="D17" s="4" t="s">
        <v>625</v>
      </c>
    </row>
    <row r="18" spans="1:4">
      <c r="A18" s="4" t="s">
        <v>617</v>
      </c>
      <c r="B18" s="4" t="s">
        <v>626</v>
      </c>
      <c r="C18" s="4" t="s">
        <v>627</v>
      </c>
      <c r="D18" s="4" t="s">
        <v>6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9</v>
      </c>
      <c r="B1" s="2" t="s">
        <v>1</v>
      </c>
    </row>
    <row r="2" spans="1:5">
      <c r="B2" s="2" t="s">
        <v>2</v>
      </c>
      <c r="C2" s="2" t="s">
        <v>67</v>
      </c>
      <c r="D2" s="2" t="s">
        <v>101</v>
      </c>
      <c r="E2" s="2" t="s">
        <v>401</v>
      </c>
    </row>
    <row r="3" spans="1:5">
      <c r="A3" s="3" t="s">
        <v>565</v>
      </c>
    </row>
    <row r="4" spans="1:5">
      <c r="A4" s="4" t="s">
        <v>98</v>
      </c>
      <c r="B4" s="6" t="n">
        <v>24107350</v>
      </c>
      <c r="C4" s="6" t="n">
        <v>23401675</v>
      </c>
    </row>
    <row r="5" spans="1:5">
      <c r="A5" s="4" t="s">
        <v>157</v>
      </c>
      <c r="B5" s="5" t="n">
        <v>1355</v>
      </c>
    </row>
    <row r="6" spans="1:5">
      <c r="A6" s="4" t="s">
        <v>605</v>
      </c>
      <c r="B6" s="5" t="n">
        <v>6197</v>
      </c>
      <c r="C6" s="5" t="n">
        <v>1219</v>
      </c>
      <c r="D6" s="5" t="n">
        <v>243</v>
      </c>
    </row>
    <row r="7" spans="1:5">
      <c r="A7" s="4" t="s">
        <v>630</v>
      </c>
    </row>
    <row r="8" spans="1:5">
      <c r="A8" s="3" t="s">
        <v>565</v>
      </c>
    </row>
    <row r="9" spans="1:5">
      <c r="A9" s="4" t="s">
        <v>631</v>
      </c>
      <c r="B9" s="4" t="s">
        <v>632</v>
      </c>
    </row>
    <row r="10" spans="1:5">
      <c r="A10" s="4" t="s">
        <v>580</v>
      </c>
      <c r="B10" s="6" t="n">
        <v>430520</v>
      </c>
      <c r="E10" s="6" t="n">
        <v>277362</v>
      </c>
    </row>
    <row r="11" spans="1:5">
      <c r="A11" s="4" t="s">
        <v>581</v>
      </c>
      <c r="E11" s="6" t="n">
        <v>184908</v>
      </c>
    </row>
    <row r="12" spans="1:5">
      <c r="A12" s="4" t="s">
        <v>582</v>
      </c>
      <c r="E12" s="4" t="s">
        <v>514</v>
      </c>
    </row>
    <row r="13" spans="1:5">
      <c r="A13" s="4" t="s">
        <v>98</v>
      </c>
      <c r="B13" s="6" t="n">
        <v>31750</v>
      </c>
    </row>
    <row r="14" spans="1:5">
      <c r="A14" s="4" t="s">
        <v>157</v>
      </c>
      <c r="B14" s="5" t="n">
        <v>1400</v>
      </c>
    </row>
    <row r="15" spans="1:5">
      <c r="A15" s="4" t="s">
        <v>605</v>
      </c>
      <c r="B15" s="5" t="n">
        <v>500</v>
      </c>
      <c r="C15" s="5" t="n">
        <v>0</v>
      </c>
      <c r="D15"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33</v>
      </c>
      <c r="B1" s="2" t="s">
        <v>634</v>
      </c>
      <c r="C1" s="2" t="s">
        <v>1</v>
      </c>
    </row>
    <row r="2" spans="1:5">
      <c r="B2" s="2" t="s">
        <v>101</v>
      </c>
      <c r="C2" s="2" t="s">
        <v>2</v>
      </c>
      <c r="D2" s="2" t="s">
        <v>67</v>
      </c>
      <c r="E2" s="2" t="s">
        <v>101</v>
      </c>
    </row>
    <row r="3" spans="1:5">
      <c r="A3" s="3" t="s">
        <v>225</v>
      </c>
    </row>
    <row r="4" spans="1:5">
      <c r="A4" s="4" t="s">
        <v>635</v>
      </c>
      <c r="B4" s="10" t="n">
        <v>16.2</v>
      </c>
    </row>
    <row r="5" spans="1:5">
      <c r="A5" s="3" t="s">
        <v>636</v>
      </c>
    </row>
    <row r="6" spans="1:5">
      <c r="A6" s="4" t="s">
        <v>637</v>
      </c>
      <c r="C6" s="10" t="n">
        <v>9.800000000000001</v>
      </c>
      <c r="D6" s="10" t="n">
        <v>5.8</v>
      </c>
      <c r="E6" s="10" t="n">
        <v>-9.4</v>
      </c>
    </row>
    <row r="7" spans="1:5">
      <c r="A7" s="4" t="s">
        <v>638</v>
      </c>
    </row>
    <row r="8" spans="1:5">
      <c r="A8" s="3" t="s">
        <v>636</v>
      </c>
    </row>
    <row r="9" spans="1:5">
      <c r="A9" s="4" t="s">
        <v>639</v>
      </c>
      <c r="C9" s="12" t="n">
        <v>160.9</v>
      </c>
    </row>
    <row r="10" spans="1:5">
      <c r="A10" s="4" t="s">
        <v>640</v>
      </c>
    </row>
    <row r="11" spans="1:5">
      <c r="A11" s="3" t="s">
        <v>636</v>
      </c>
    </row>
    <row r="12" spans="1:5">
      <c r="A12" s="4" t="s">
        <v>639</v>
      </c>
      <c r="C12" s="12" t="n">
        <v>347.1</v>
      </c>
    </row>
    <row r="13" spans="1:5">
      <c r="A13" s="4" t="s">
        <v>641</v>
      </c>
    </row>
    <row r="14" spans="1:5">
      <c r="A14" s="3" t="s">
        <v>636</v>
      </c>
    </row>
    <row r="15" spans="1:5">
      <c r="A15" s="4" t="s">
        <v>642</v>
      </c>
      <c r="C15" s="10" t="n">
        <v>2.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3</v>
      </c>
      <c r="B1" s="2" t="s">
        <v>1</v>
      </c>
    </row>
    <row r="2" spans="1:4">
      <c r="B2" s="2" t="s">
        <v>2</v>
      </c>
      <c r="C2" s="2" t="s">
        <v>67</v>
      </c>
      <c r="D2" s="2" t="s">
        <v>101</v>
      </c>
    </row>
    <row r="3" spans="1:4">
      <c r="A3" s="3" t="s">
        <v>644</v>
      </c>
    </row>
    <row r="4" spans="1:4">
      <c r="A4" s="4" t="s">
        <v>645</v>
      </c>
      <c r="B4" s="5" t="n">
        <v>0</v>
      </c>
      <c r="C4" s="5" t="n">
        <v>0</v>
      </c>
      <c r="D4" s="5" t="n">
        <v>0</v>
      </c>
    </row>
    <row r="5" spans="1:4">
      <c r="A5" s="4" t="s">
        <v>646</v>
      </c>
      <c r="B5" s="6" t="n">
        <v>40</v>
      </c>
      <c r="C5" s="6" t="n">
        <v>0</v>
      </c>
      <c r="D5" s="6" t="n">
        <v>0</v>
      </c>
    </row>
    <row r="6" spans="1:4">
      <c r="A6" s="4" t="s">
        <v>647</v>
      </c>
      <c r="B6" s="6" t="n">
        <v>40</v>
      </c>
      <c r="C6" s="6" t="n">
        <v>0</v>
      </c>
      <c r="D6" s="6" t="n">
        <v>0</v>
      </c>
    </row>
    <row r="7" spans="1:4">
      <c r="A7" s="4" t="s">
        <v>648</v>
      </c>
      <c r="B7" s="5" t="n">
        <v>40</v>
      </c>
      <c r="C7" s="5" t="n">
        <v>0</v>
      </c>
      <c r="D7"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49</v>
      </c>
      <c r="B1" s="2" t="s">
        <v>1</v>
      </c>
    </row>
    <row r="2" spans="1:4">
      <c r="B2" s="2" t="s">
        <v>2</v>
      </c>
      <c r="C2" s="2" t="s">
        <v>67</v>
      </c>
      <c r="D2" s="2" t="s">
        <v>101</v>
      </c>
    </row>
    <row r="3" spans="1:4">
      <c r="A3" s="3" t="s">
        <v>225</v>
      </c>
    </row>
    <row r="4" spans="1:4">
      <c r="A4" s="4" t="s">
        <v>650</v>
      </c>
      <c r="B4" s="4" t="s">
        <v>651</v>
      </c>
      <c r="C4" s="4" t="s">
        <v>651</v>
      </c>
      <c r="D4" s="4" t="s">
        <v>652</v>
      </c>
    </row>
    <row r="5" spans="1:4">
      <c r="A5" s="4" t="s">
        <v>653</v>
      </c>
      <c r="B5" s="4" t="s">
        <v>654</v>
      </c>
      <c r="C5" s="4" t="s">
        <v>583</v>
      </c>
      <c r="D5" s="4" t="s">
        <v>516</v>
      </c>
    </row>
    <row r="6" spans="1:4">
      <c r="A6" s="4" t="s">
        <v>655</v>
      </c>
      <c r="B6" s="4" t="s">
        <v>656</v>
      </c>
      <c r="C6" s="4" t="s">
        <v>657</v>
      </c>
      <c r="D6" s="4" t="s">
        <v>658</v>
      </c>
    </row>
    <row r="7" spans="1:4">
      <c r="A7" s="4" t="s">
        <v>659</v>
      </c>
      <c r="B7" s="4" t="s">
        <v>514</v>
      </c>
      <c r="C7" s="4" t="s">
        <v>660</v>
      </c>
      <c r="D7" s="4" t="s">
        <v>661</v>
      </c>
    </row>
    <row r="8" spans="1:4">
      <c r="A8" s="4" t="s">
        <v>662</v>
      </c>
      <c r="B8" s="4" t="s">
        <v>408</v>
      </c>
      <c r="C8" s="4" t="s">
        <v>408</v>
      </c>
      <c r="D8" s="4" t="s">
        <v>663</v>
      </c>
    </row>
    <row r="9" spans="1:4">
      <c r="A9" s="4" t="s">
        <v>664</v>
      </c>
      <c r="B9" s="4" t="s">
        <v>665</v>
      </c>
      <c r="C9" s="4" t="s">
        <v>666</v>
      </c>
      <c r="D9" s="4" t="s">
        <v>667</v>
      </c>
    </row>
    <row r="10" spans="1:4">
      <c r="A10" s="4" t="s">
        <v>668</v>
      </c>
      <c r="B10" s="4" t="s">
        <v>669</v>
      </c>
      <c r="C10" s="4" t="s">
        <v>670</v>
      </c>
      <c r="D10" s="4" t="s">
        <v>671</v>
      </c>
    </row>
    <row r="11" spans="1:4">
      <c r="A11" s="4" t="s">
        <v>125</v>
      </c>
      <c r="B11" s="4" t="s">
        <v>672</v>
      </c>
      <c r="C11" s="4" t="s">
        <v>408</v>
      </c>
      <c r="D11" s="4" t="s">
        <v>4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67</v>
      </c>
      <c r="D1" s="2" t="s">
        <v>101</v>
      </c>
    </row>
    <row r="2" spans="1:4">
      <c r="A2" s="3" t="s">
        <v>674</v>
      </c>
    </row>
    <row r="3" spans="1:4">
      <c r="A3" s="4" t="s">
        <v>675</v>
      </c>
      <c r="B3" s="5" t="n">
        <v>39925</v>
      </c>
      <c r="C3" s="5" t="n">
        <v>31120</v>
      </c>
      <c r="D3" s="5" t="n">
        <v>27827</v>
      </c>
    </row>
    <row r="4" spans="1:4">
      <c r="A4" s="4" t="s">
        <v>676</v>
      </c>
      <c r="B4" s="6" t="n">
        <v>2348</v>
      </c>
      <c r="C4" s="6" t="n">
        <v>1916</v>
      </c>
      <c r="D4" s="6" t="n">
        <v>1368</v>
      </c>
    </row>
    <row r="5" spans="1:4">
      <c r="A5" s="4" t="s">
        <v>677</v>
      </c>
      <c r="B5" s="6" t="n">
        <v>3111</v>
      </c>
      <c r="C5" s="6" t="n">
        <v>2549</v>
      </c>
      <c r="D5" s="6" t="n">
        <v>2146</v>
      </c>
    </row>
    <row r="6" spans="1:4">
      <c r="A6" s="4" t="s">
        <v>678</v>
      </c>
      <c r="B6" s="6" t="n">
        <v>0</v>
      </c>
      <c r="C6" s="6" t="n">
        <v>638</v>
      </c>
      <c r="D6" s="6" t="n">
        <v>0</v>
      </c>
    </row>
    <row r="7" spans="1:4">
      <c r="A7" s="4" t="s">
        <v>679</v>
      </c>
      <c r="B7" s="6" t="n">
        <v>1330</v>
      </c>
      <c r="C7" s="6" t="n">
        <v>1194</v>
      </c>
      <c r="D7" s="6" t="n">
        <v>319</v>
      </c>
    </row>
    <row r="8" spans="1:4">
      <c r="A8" s="4" t="s">
        <v>169</v>
      </c>
      <c r="B8" s="6" t="n">
        <v>221</v>
      </c>
      <c r="C8" s="6" t="n">
        <v>311</v>
      </c>
      <c r="D8" s="6" t="n">
        <v>431</v>
      </c>
    </row>
    <row r="9" spans="1:4">
      <c r="A9" s="4" t="s">
        <v>680</v>
      </c>
      <c r="B9" s="6" t="n">
        <v>202</v>
      </c>
      <c r="C9" s="6" t="n">
        <v>0</v>
      </c>
      <c r="D9" s="6" t="n">
        <v>0</v>
      </c>
    </row>
    <row r="10" spans="1:4">
      <c r="A10" s="4" t="s">
        <v>655</v>
      </c>
      <c r="B10" s="6" t="n">
        <v>813</v>
      </c>
      <c r="C10" s="6" t="n">
        <v>214</v>
      </c>
      <c r="D10" s="6" t="n">
        <v>7</v>
      </c>
    </row>
    <row r="11" spans="1:4">
      <c r="A11" s="4" t="s">
        <v>153</v>
      </c>
      <c r="B11" s="6" t="n">
        <v>0</v>
      </c>
      <c r="C11" s="6" t="n">
        <v>16</v>
      </c>
      <c r="D11" s="6" t="n">
        <v>0</v>
      </c>
    </row>
    <row r="12" spans="1:4">
      <c r="A12" s="4" t="s">
        <v>681</v>
      </c>
      <c r="B12" s="6" t="n">
        <v>47950</v>
      </c>
      <c r="C12" s="6" t="n">
        <v>37958</v>
      </c>
      <c r="D12" s="6" t="n">
        <v>32098</v>
      </c>
    </row>
    <row r="13" spans="1:4">
      <c r="A13" s="3" t="s">
        <v>682</v>
      </c>
    </row>
    <row r="14" spans="1:4">
      <c r="A14" s="4" t="s">
        <v>683</v>
      </c>
      <c r="B14" s="6" t="n">
        <v>-223</v>
      </c>
      <c r="C14" s="6" t="n">
        <v>0</v>
      </c>
      <c r="D14" s="6" t="n">
        <v>0</v>
      </c>
    </row>
    <row r="15" spans="1:4">
      <c r="A15" s="4" t="s">
        <v>684</v>
      </c>
      <c r="B15" s="6" t="n">
        <v>-25</v>
      </c>
      <c r="C15" s="6" t="n">
        <v>0</v>
      </c>
      <c r="D15" s="6" t="n">
        <v>0</v>
      </c>
    </row>
    <row r="16" spans="1:4">
      <c r="A16" s="4" t="s">
        <v>664</v>
      </c>
      <c r="B16" s="6" t="n">
        <v>-50</v>
      </c>
      <c r="C16" s="6" t="n">
        <v>-101</v>
      </c>
      <c r="D16" s="6" t="n">
        <v>0</v>
      </c>
    </row>
    <row r="17" spans="1:4">
      <c r="A17" s="4" t="s">
        <v>685</v>
      </c>
      <c r="B17" s="6" t="n">
        <v>-298</v>
      </c>
      <c r="C17" s="6" t="n">
        <v>-101</v>
      </c>
      <c r="D17" s="6" t="n">
        <v>0</v>
      </c>
    </row>
    <row r="18" spans="1:4">
      <c r="A18" s="4" t="s">
        <v>686</v>
      </c>
      <c r="B18" s="6" t="n">
        <v>47652</v>
      </c>
      <c r="C18" s="6" t="n">
        <v>37857</v>
      </c>
      <c r="D18" s="6" t="n">
        <v>32098</v>
      </c>
    </row>
    <row r="19" spans="1:4">
      <c r="A19" s="4" t="s">
        <v>687</v>
      </c>
      <c r="B19" s="6" t="n">
        <v>-47652</v>
      </c>
      <c r="C19" s="6" t="n">
        <v>-37857</v>
      </c>
      <c r="D19" s="6" t="n">
        <v>-32098</v>
      </c>
    </row>
    <row r="20" spans="1:4">
      <c r="A20" s="4" t="s">
        <v>688</v>
      </c>
      <c r="B20" s="5" t="n">
        <v>0</v>
      </c>
      <c r="C20" s="5" t="n">
        <v>0</v>
      </c>
      <c r="D2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2</v>
      </c>
      <c r="B1" s="2" t="s">
        <v>1</v>
      </c>
    </row>
    <row r="2" spans="1:2">
      <c r="B2" s="2" t="s">
        <v>163</v>
      </c>
    </row>
    <row r="3" spans="1:2">
      <c r="A3" s="4" t="s">
        <v>164</v>
      </c>
    </row>
    <row r="4" spans="1:2">
      <c r="A4" s="4" t="s">
        <v>165</v>
      </c>
      <c r="B4" s="5" t="n">
        <v>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12</v>
      </c>
    </row>
    <row r="3" spans="1:2">
      <c r="A3" s="3" t="s">
        <v>690</v>
      </c>
    </row>
    <row r="4" spans="1:2">
      <c r="A4" s="4" t="s">
        <v>691</v>
      </c>
      <c r="B4" s="5" t="n">
        <v>0</v>
      </c>
    </row>
    <row r="5" spans="1:2">
      <c r="A5" s="4" t="s">
        <v>692</v>
      </c>
      <c r="B5" s="6" t="n">
        <v>40</v>
      </c>
    </row>
    <row r="6" spans="1:2">
      <c r="A6" s="4" t="s">
        <v>693</v>
      </c>
      <c r="B6" s="5" t="n">
        <v>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4</v>
      </c>
      <c r="B1" s="2" t="s">
        <v>634</v>
      </c>
      <c r="J1" s="2" t="s">
        <v>1</v>
      </c>
    </row>
    <row r="2" spans="1:12">
      <c r="B2" s="2" t="s">
        <v>412</v>
      </c>
      <c r="C2" s="2" t="s">
        <v>695</v>
      </c>
      <c r="D2" s="2" t="s">
        <v>335</v>
      </c>
      <c r="E2" s="2" t="s">
        <v>696</v>
      </c>
      <c r="F2" s="2" t="s">
        <v>440</v>
      </c>
      <c r="G2" s="2" t="s">
        <v>697</v>
      </c>
      <c r="H2" s="2" t="s">
        <v>698</v>
      </c>
      <c r="I2" s="2" t="s">
        <v>699</v>
      </c>
      <c r="J2" s="2" t="s">
        <v>700</v>
      </c>
      <c r="K2" s="2" t="s">
        <v>440</v>
      </c>
      <c r="L2" s="2" t="s">
        <v>163</v>
      </c>
    </row>
    <row r="3" spans="1:12">
      <c r="A3" s="3" t="s">
        <v>701</v>
      </c>
    </row>
    <row r="4" spans="1:12">
      <c r="A4" s="4" t="s">
        <v>702</v>
      </c>
      <c r="B4" s="5" t="n">
        <v>26906</v>
      </c>
      <c r="C4" s="5" t="n">
        <v>20862</v>
      </c>
      <c r="D4" s="5" t="n">
        <v>18032</v>
      </c>
      <c r="E4" s="5" t="n">
        <v>16250</v>
      </c>
      <c r="F4" s="5" t="n">
        <v>16559</v>
      </c>
      <c r="G4" s="5" t="n">
        <v>13054</v>
      </c>
      <c r="H4" s="5" t="n">
        <v>10938</v>
      </c>
      <c r="I4" s="5" t="n">
        <v>10042</v>
      </c>
      <c r="J4" s="5" t="n">
        <v>82050</v>
      </c>
      <c r="K4" s="5" t="n">
        <v>50593</v>
      </c>
      <c r="L4" s="5" t="n">
        <v>28567</v>
      </c>
    </row>
    <row r="5" spans="1:12">
      <c r="A5" s="4" t="s">
        <v>703</v>
      </c>
      <c r="J5" s="6" t="n">
        <v>1</v>
      </c>
    </row>
    <row r="6" spans="1:12">
      <c r="A6" s="4" t="s">
        <v>704</v>
      </c>
    </row>
    <row r="7" spans="1:12">
      <c r="A7" s="3" t="s">
        <v>701</v>
      </c>
    </row>
    <row r="8" spans="1:12">
      <c r="A8" s="4" t="s">
        <v>702</v>
      </c>
      <c r="J8" s="5" t="n">
        <v>73660</v>
      </c>
      <c r="K8" s="6" t="n">
        <v>44378</v>
      </c>
      <c r="L8" s="6" t="n">
        <v>24293</v>
      </c>
    </row>
    <row r="9" spans="1:12">
      <c r="A9" s="4" t="s">
        <v>705</v>
      </c>
    </row>
    <row r="10" spans="1:12">
      <c r="A10" s="3" t="s">
        <v>701</v>
      </c>
    </row>
    <row r="11" spans="1:12">
      <c r="A11" s="4" t="s">
        <v>702</v>
      </c>
      <c r="J11" s="5" t="n">
        <v>8390</v>
      </c>
      <c r="K11" s="5" t="n">
        <v>6215</v>
      </c>
      <c r="L11" s="5" t="n">
        <v>427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7</v>
      </c>
      <c r="D2" s="2" t="s">
        <v>101</v>
      </c>
    </row>
    <row r="3" spans="1:4">
      <c r="A3" s="3" t="s">
        <v>230</v>
      </c>
    </row>
    <row r="4" spans="1:4">
      <c r="A4" s="4" t="s">
        <v>707</v>
      </c>
      <c r="B4" s="6" t="n">
        <v>2844164</v>
      </c>
      <c r="C4" s="6" t="n">
        <v>2751751</v>
      </c>
      <c r="D4" s="6" t="n">
        <v>14607106</v>
      </c>
    </row>
    <row r="5" spans="1:4">
      <c r="A5" s="4" t="s">
        <v>533</v>
      </c>
    </row>
    <row r="6" spans="1:4">
      <c r="A6" s="3" t="s">
        <v>230</v>
      </c>
    </row>
    <row r="7" spans="1:4">
      <c r="A7" s="4" t="s">
        <v>707</v>
      </c>
      <c r="B7" s="6" t="n">
        <v>0</v>
      </c>
      <c r="C7" s="6" t="n">
        <v>0</v>
      </c>
      <c r="D7" s="6" t="n">
        <v>12111706</v>
      </c>
    </row>
    <row r="8" spans="1:4">
      <c r="A8" s="4" t="s">
        <v>708</v>
      </c>
    </row>
    <row r="9" spans="1:4">
      <c r="A9" s="3" t="s">
        <v>230</v>
      </c>
    </row>
    <row r="10" spans="1:4">
      <c r="A10" s="4" t="s">
        <v>707</v>
      </c>
      <c r="B10" s="6" t="n">
        <v>0</v>
      </c>
      <c r="C10" s="6" t="n">
        <v>0</v>
      </c>
      <c r="D10" s="6" t="n">
        <v>423784</v>
      </c>
    </row>
    <row r="11" spans="1:4">
      <c r="A11" s="4" t="s">
        <v>709</v>
      </c>
    </row>
    <row r="12" spans="1:4">
      <c r="A12" s="3" t="s">
        <v>230</v>
      </c>
    </row>
    <row r="13" spans="1:4">
      <c r="A13" s="4" t="s">
        <v>707</v>
      </c>
      <c r="B13" s="6" t="n">
        <v>0</v>
      </c>
      <c r="C13" s="6" t="n">
        <v>6595</v>
      </c>
      <c r="D13" s="6" t="n">
        <v>0</v>
      </c>
    </row>
    <row r="14" spans="1:4">
      <c r="A14" s="4" t="s">
        <v>710</v>
      </c>
    </row>
    <row r="15" spans="1:4">
      <c r="A15" s="3" t="s">
        <v>230</v>
      </c>
    </row>
    <row r="16" spans="1:4">
      <c r="A16" s="4" t="s">
        <v>707</v>
      </c>
      <c r="B16" s="6" t="n">
        <v>2844164</v>
      </c>
      <c r="C16" s="6" t="n">
        <v>2745156</v>
      </c>
      <c r="D16" s="6" t="n">
        <v>20716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634</v>
      </c>
      <c r="J1" s="2" t="s">
        <v>1</v>
      </c>
    </row>
    <row r="2" spans="1:12">
      <c r="B2" s="2" t="s">
        <v>2</v>
      </c>
      <c r="C2" s="2" t="s">
        <v>712</v>
      </c>
      <c r="D2" s="2" t="s">
        <v>529</v>
      </c>
      <c r="E2" s="2" t="s">
        <v>713</v>
      </c>
      <c r="F2" s="2" t="s">
        <v>67</v>
      </c>
      <c r="G2" s="2" t="s">
        <v>714</v>
      </c>
      <c r="H2" s="2" t="s">
        <v>715</v>
      </c>
      <c r="I2" s="2" t="s">
        <v>716</v>
      </c>
      <c r="J2" s="2" t="s">
        <v>2</v>
      </c>
      <c r="K2" s="2" t="s">
        <v>67</v>
      </c>
      <c r="L2" s="2" t="s">
        <v>101</v>
      </c>
    </row>
    <row r="3" spans="1:12">
      <c r="A3" s="3" t="s">
        <v>234</v>
      </c>
    </row>
    <row r="4" spans="1:12">
      <c r="A4" s="4" t="s">
        <v>103</v>
      </c>
      <c r="B4" s="5" t="n">
        <v>26906</v>
      </c>
      <c r="C4" s="5" t="n">
        <v>20862</v>
      </c>
      <c r="D4" s="5" t="n">
        <v>18032</v>
      </c>
      <c r="E4" s="5" t="n">
        <v>16250</v>
      </c>
      <c r="F4" s="5" t="n">
        <v>16559</v>
      </c>
      <c r="G4" s="5" t="n">
        <v>13054</v>
      </c>
      <c r="H4" s="5" t="n">
        <v>10938</v>
      </c>
      <c r="I4" s="5" t="n">
        <v>10042</v>
      </c>
      <c r="J4" s="5" t="n">
        <v>82050</v>
      </c>
      <c r="K4" s="5" t="n">
        <v>50593</v>
      </c>
      <c r="L4" s="5" t="n">
        <v>28567</v>
      </c>
    </row>
    <row r="5" spans="1:12">
      <c r="A5" s="4" t="s">
        <v>105</v>
      </c>
      <c r="B5" s="6" t="n">
        <v>22667</v>
      </c>
      <c r="C5" s="6" t="n">
        <v>17406</v>
      </c>
      <c r="D5" s="6" t="n">
        <v>14938</v>
      </c>
      <c r="E5" s="6" t="n">
        <v>13396</v>
      </c>
      <c r="F5" s="6" t="n">
        <v>13366</v>
      </c>
      <c r="G5" s="6" t="n">
        <v>10587</v>
      </c>
      <c r="H5" s="6" t="n">
        <v>8836</v>
      </c>
      <c r="I5" s="6" t="n">
        <v>7748</v>
      </c>
      <c r="J5" s="6" t="n">
        <v>68407</v>
      </c>
      <c r="K5" s="6" t="n">
        <v>40537</v>
      </c>
      <c r="L5" s="6" t="n">
        <v>22549</v>
      </c>
    </row>
    <row r="6" spans="1:12">
      <c r="A6" s="4" t="s">
        <v>118</v>
      </c>
      <c r="B6" s="5" t="n">
        <v>-9080</v>
      </c>
      <c r="C6" s="5" t="n">
        <v>-8247</v>
      </c>
      <c r="D6" s="5" t="n">
        <v>-7650</v>
      </c>
      <c r="E6" s="5" t="n">
        <v>-8266</v>
      </c>
      <c r="F6" s="5" t="n">
        <v>-4778</v>
      </c>
      <c r="G6" s="5" t="n">
        <v>-4693</v>
      </c>
      <c r="H6" s="5" t="n">
        <v>-5856</v>
      </c>
      <c r="I6" s="5" t="n">
        <v>-6501</v>
      </c>
      <c r="J6" s="5" t="n">
        <v>-33243</v>
      </c>
      <c r="K6" s="5" t="n">
        <v>-21828</v>
      </c>
      <c r="L6" s="5" t="n">
        <v>-17511</v>
      </c>
    </row>
    <row r="7" spans="1:12">
      <c r="A7" s="4" t="s">
        <v>122</v>
      </c>
      <c r="B7" s="8" t="n">
        <v>-0.38</v>
      </c>
      <c r="C7" s="8" t="n">
        <v>-0.34</v>
      </c>
      <c r="D7" s="8" t="n">
        <v>-0.32</v>
      </c>
      <c r="E7" s="8" t="n">
        <v>-0.35</v>
      </c>
      <c r="F7" s="8" t="n">
        <v>-0.22</v>
      </c>
      <c r="G7" s="8" t="n">
        <v>-0.22</v>
      </c>
      <c r="H7" s="8" t="n">
        <v>-0.43</v>
      </c>
      <c r="I7" s="8" t="n">
        <v>-5.05</v>
      </c>
      <c r="J7" s="8" t="n">
        <v>-1.4</v>
      </c>
      <c r="K7" s="8" t="n">
        <v>-1.5</v>
      </c>
      <c r="L7" s="8" t="n">
        <v>-14.8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67</v>
      </c>
      <c r="D2" s="2" t="s">
        <v>101</v>
      </c>
    </row>
    <row r="3" spans="1:4">
      <c r="A3" s="3" t="s">
        <v>167</v>
      </c>
    </row>
    <row r="4" spans="1:4">
      <c r="A4" s="4" t="s">
        <v>118</v>
      </c>
      <c r="B4" s="5" t="n">
        <v>-33243</v>
      </c>
      <c r="C4" s="5" t="n">
        <v>-21828</v>
      </c>
      <c r="D4" s="5" t="n">
        <v>-17511</v>
      </c>
    </row>
    <row r="5" spans="1:4">
      <c r="A5" s="3" t="s">
        <v>168</v>
      </c>
    </row>
    <row r="6" spans="1:4">
      <c r="A6" s="4" t="s">
        <v>169</v>
      </c>
      <c r="B6" s="6" t="n">
        <v>495</v>
      </c>
      <c r="C6" s="6" t="n">
        <v>393</v>
      </c>
      <c r="D6" s="6" t="n">
        <v>285</v>
      </c>
    </row>
    <row r="7" spans="1:4">
      <c r="A7" s="4" t="s">
        <v>170</v>
      </c>
      <c r="B7" s="6" t="n">
        <v>-983</v>
      </c>
      <c r="C7" s="6" t="n">
        <v>-648</v>
      </c>
      <c r="D7" s="6" t="n">
        <v>0</v>
      </c>
    </row>
    <row r="8" spans="1:4">
      <c r="A8" s="4" t="s">
        <v>171</v>
      </c>
      <c r="B8" s="6" t="n">
        <v>268</v>
      </c>
      <c r="C8" s="6" t="n">
        <v>568</v>
      </c>
      <c r="D8" s="6" t="n">
        <v>315</v>
      </c>
    </row>
    <row r="9" spans="1:4">
      <c r="A9" s="4" t="s">
        <v>172</v>
      </c>
      <c r="B9" s="6" t="n">
        <v>904</v>
      </c>
      <c r="C9" s="6" t="n">
        <v>0</v>
      </c>
      <c r="D9" s="6" t="n">
        <v>0</v>
      </c>
    </row>
    <row r="10" spans="1:4">
      <c r="A10" s="4" t="s">
        <v>146</v>
      </c>
      <c r="B10" s="6" t="n">
        <v>6197</v>
      </c>
      <c r="C10" s="6" t="n">
        <v>1219</v>
      </c>
      <c r="D10" s="6" t="n">
        <v>243</v>
      </c>
    </row>
    <row r="11" spans="1:4">
      <c r="A11" s="4" t="s">
        <v>173</v>
      </c>
      <c r="B11" s="6" t="n">
        <v>233</v>
      </c>
      <c r="C11" s="6" t="n">
        <v>95</v>
      </c>
      <c r="D11" s="6" t="n">
        <v>0</v>
      </c>
    </row>
    <row r="12" spans="1:4">
      <c r="A12" s="4" t="s">
        <v>174</v>
      </c>
      <c r="B12" s="6" t="n">
        <v>0</v>
      </c>
      <c r="C12" s="6" t="n">
        <v>595</v>
      </c>
      <c r="D12" s="6" t="n">
        <v>100</v>
      </c>
    </row>
    <row r="13" spans="1:4">
      <c r="A13" s="4" t="s">
        <v>175</v>
      </c>
      <c r="B13" s="6" t="n">
        <v>-143</v>
      </c>
      <c r="C13" s="6" t="n">
        <v>51</v>
      </c>
      <c r="D13" s="6" t="n">
        <v>0</v>
      </c>
    </row>
    <row r="14" spans="1:4">
      <c r="A14" s="3" t="s">
        <v>176</v>
      </c>
    </row>
    <row r="15" spans="1:4">
      <c r="A15" s="4" t="s">
        <v>177</v>
      </c>
      <c r="B15" s="6" t="n">
        <v>-6480</v>
      </c>
      <c r="C15" s="6" t="n">
        <v>-2836</v>
      </c>
      <c r="D15" s="6" t="n">
        <v>-1767</v>
      </c>
    </row>
    <row r="16" spans="1:4">
      <c r="A16" s="4" t="s">
        <v>72</v>
      </c>
      <c r="B16" s="6" t="n">
        <v>-3167</v>
      </c>
      <c r="C16" s="6" t="n">
        <v>1003</v>
      </c>
      <c r="D16" s="6" t="n">
        <v>-315</v>
      </c>
    </row>
    <row r="17" spans="1:4">
      <c r="A17" s="4" t="s">
        <v>73</v>
      </c>
      <c r="B17" s="6" t="n">
        <v>-905</v>
      </c>
      <c r="C17" s="6" t="n">
        <v>-1326</v>
      </c>
      <c r="D17" s="6" t="n">
        <v>-308</v>
      </c>
    </row>
    <row r="18" spans="1:4">
      <c r="A18" s="4" t="s">
        <v>81</v>
      </c>
      <c r="B18" s="6" t="n">
        <v>1034</v>
      </c>
      <c r="C18" s="6" t="n">
        <v>439</v>
      </c>
      <c r="D18" s="6" t="n">
        <v>1825</v>
      </c>
    </row>
    <row r="19" spans="1:4">
      <c r="A19" s="4" t="s">
        <v>178</v>
      </c>
      <c r="B19" s="6" t="n">
        <v>2944</v>
      </c>
      <c r="C19" s="6" t="n">
        <v>3581</v>
      </c>
      <c r="D19" s="6" t="n">
        <v>1342</v>
      </c>
    </row>
    <row r="20" spans="1:4">
      <c r="A20" s="4" t="s">
        <v>179</v>
      </c>
      <c r="B20" s="6" t="n">
        <v>-32846</v>
      </c>
      <c r="C20" s="6" t="n">
        <v>-18694</v>
      </c>
      <c r="D20" s="6" t="n">
        <v>-15791</v>
      </c>
    </row>
    <row r="21" spans="1:4">
      <c r="A21" s="3" t="s">
        <v>180</v>
      </c>
    </row>
    <row r="22" spans="1:4">
      <c r="A22" s="4" t="s">
        <v>181</v>
      </c>
      <c r="B22" s="6" t="n">
        <v>-2739</v>
      </c>
      <c r="C22" s="6" t="n">
        <v>-250</v>
      </c>
      <c r="D22" s="6" t="n">
        <v>-412</v>
      </c>
    </row>
    <row r="23" spans="1:4">
      <c r="A23" s="4" t="s">
        <v>182</v>
      </c>
      <c r="B23" s="6" t="n">
        <v>-178074</v>
      </c>
      <c r="C23" s="6" t="n">
        <v>-115481</v>
      </c>
      <c r="D23" s="6" t="n">
        <v>-8969</v>
      </c>
    </row>
    <row r="24" spans="1:4">
      <c r="A24" s="4" t="s">
        <v>183</v>
      </c>
      <c r="B24" s="6" t="n">
        <v>137254</v>
      </c>
      <c r="C24" s="6" t="n">
        <v>32342</v>
      </c>
      <c r="D24" s="6" t="n">
        <v>1781</v>
      </c>
    </row>
    <row r="25" spans="1:4">
      <c r="A25" s="4" t="s">
        <v>184</v>
      </c>
      <c r="B25" s="6" t="n">
        <v>-43559</v>
      </c>
      <c r="C25" s="6" t="n">
        <v>-83389</v>
      </c>
      <c r="D25" s="6" t="n">
        <v>-7600</v>
      </c>
    </row>
    <row r="26" spans="1:4">
      <c r="A26" s="3" t="s">
        <v>185</v>
      </c>
    </row>
    <row r="27" spans="1:4">
      <c r="A27" s="4" t="s">
        <v>186</v>
      </c>
      <c r="B27" s="6" t="n">
        <v>0</v>
      </c>
      <c r="C27" s="6" t="n">
        <v>8000</v>
      </c>
      <c r="D27" s="6" t="n">
        <v>458</v>
      </c>
    </row>
    <row r="28" spans="1:4">
      <c r="A28" s="4" t="s">
        <v>187</v>
      </c>
      <c r="B28" s="6" t="n">
        <v>-531</v>
      </c>
      <c r="C28" s="6" t="n">
        <v>0</v>
      </c>
      <c r="D28" s="6" t="n">
        <v>0</v>
      </c>
    </row>
    <row r="29" spans="1:4">
      <c r="A29" s="4" t="s">
        <v>188</v>
      </c>
      <c r="B29" s="6" t="n">
        <v>1140</v>
      </c>
      <c r="C29" s="6" t="n">
        <v>558</v>
      </c>
      <c r="D29" s="6" t="n">
        <v>235</v>
      </c>
    </row>
    <row r="30" spans="1:4">
      <c r="A30" s="4" t="s">
        <v>189</v>
      </c>
      <c r="B30" s="6" t="n">
        <v>0</v>
      </c>
      <c r="C30" s="6" t="n">
        <v>181825</v>
      </c>
      <c r="D30" s="6" t="n">
        <v>0</v>
      </c>
    </row>
    <row r="31" spans="1:4">
      <c r="A31" s="4" t="s">
        <v>190</v>
      </c>
      <c r="B31" s="6" t="n">
        <v>1355</v>
      </c>
      <c r="C31" s="6" t="n">
        <v>0</v>
      </c>
      <c r="D31" s="6" t="n">
        <v>0</v>
      </c>
    </row>
    <row r="32" spans="1:4">
      <c r="A32" s="4" t="s">
        <v>191</v>
      </c>
      <c r="B32" s="6" t="n">
        <v>0</v>
      </c>
      <c r="C32" s="6" t="n">
        <v>0</v>
      </c>
      <c r="D32" s="6" t="n">
        <v>24968</v>
      </c>
    </row>
    <row r="33" spans="1:4">
      <c r="A33" s="4" t="s">
        <v>192</v>
      </c>
      <c r="B33" s="6" t="n">
        <v>1964</v>
      </c>
      <c r="C33" s="6" t="n">
        <v>190383</v>
      </c>
      <c r="D33" s="6" t="n">
        <v>25661</v>
      </c>
    </row>
    <row r="34" spans="1:4">
      <c r="A34" s="4" t="s">
        <v>193</v>
      </c>
      <c r="B34" s="6" t="n">
        <v>13</v>
      </c>
      <c r="C34" s="6" t="n">
        <v>33</v>
      </c>
      <c r="D34" s="6" t="n">
        <v>0</v>
      </c>
    </row>
    <row r="35" spans="1:4">
      <c r="A35" s="4" t="s">
        <v>194</v>
      </c>
      <c r="B35" s="6" t="n">
        <v>-74428</v>
      </c>
      <c r="C35" s="6" t="n">
        <v>88333</v>
      </c>
      <c r="D35" s="6" t="n">
        <v>2270</v>
      </c>
    </row>
    <row r="36" spans="1:4">
      <c r="A36" s="4" t="s">
        <v>195</v>
      </c>
      <c r="B36" s="6" t="n">
        <v>97288</v>
      </c>
      <c r="C36" s="6" t="n">
        <v>8955</v>
      </c>
      <c r="D36" s="6" t="n">
        <v>6685</v>
      </c>
    </row>
    <row r="37" spans="1:4">
      <c r="A37" s="4" t="s">
        <v>196</v>
      </c>
      <c r="B37" s="6" t="n">
        <v>22860</v>
      </c>
      <c r="C37" s="6" t="n">
        <v>97288</v>
      </c>
      <c r="D37" s="6" t="n">
        <v>8955</v>
      </c>
    </row>
    <row r="38" spans="1:4">
      <c r="A38" s="3" t="s">
        <v>197</v>
      </c>
    </row>
    <row r="39" spans="1:4">
      <c r="A39" s="4" t="s">
        <v>198</v>
      </c>
      <c r="B39" s="6" t="n">
        <v>2033</v>
      </c>
      <c r="C39" s="6" t="n">
        <v>2019</v>
      </c>
      <c r="D39" s="6" t="n">
        <v>1323</v>
      </c>
    </row>
    <row r="40" spans="1:4">
      <c r="A40" s="4" t="s">
        <v>199</v>
      </c>
      <c r="B40" s="5" t="n">
        <v>0</v>
      </c>
      <c r="C40" s="5" t="n">
        <v>103</v>
      </c>
      <c r="D40"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25:25Z</dcterms:created>
  <dcterms:modified xmlns:dcterms="http://purl.org/dc/terms/" xmlns:xsi="http://www.w3.org/2001/XMLSchema-instance" xsi:type="dcterms:W3CDTF">2020-02-25T16:25:25Z</dcterms:modified>
</cp:coreProperties>
</file>